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Fair Value Measurement" sheetId="19" state="visible" r:id="rId19"/>
    <sheet xmlns:r="http://schemas.openxmlformats.org/officeDocument/2006/relationships" name="Net Income Per Share" sheetId="20" state="visible" r:id="rId20"/>
    <sheet xmlns:r="http://schemas.openxmlformats.org/officeDocument/2006/relationships" name="Reportable Segments and Geograp" sheetId="21" state="visible" r:id="rId21"/>
    <sheet xmlns:r="http://schemas.openxmlformats.org/officeDocument/2006/relationships" name="Commitments and Contingencies" sheetId="22" state="visible" r:id="rId22"/>
    <sheet xmlns:r="http://schemas.openxmlformats.org/officeDocument/2006/relationships" name="Proposed Plan of Merge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Other Assets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Fair Value Measurement (Tables)" sheetId="34" state="visible" r:id="rId34"/>
    <sheet xmlns:r="http://schemas.openxmlformats.org/officeDocument/2006/relationships" name="Net Income Per Share (Tables)" sheetId="35" state="visible" r:id="rId35"/>
    <sheet xmlns:r="http://schemas.openxmlformats.org/officeDocument/2006/relationships" name="Reportable Segments and Geogr_2" sheetId="36" state="visible" r:id="rId36"/>
    <sheet xmlns:r="http://schemas.openxmlformats.org/officeDocument/2006/relationships" name="Commitment and Contingencies (T" sheetId="37" state="visible" r:id="rId37"/>
    <sheet xmlns:r="http://schemas.openxmlformats.org/officeDocument/2006/relationships" name="Basis of Presentation and Na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s - Narrative (Detai" sheetId="44" state="visible" r:id="rId44"/>
    <sheet xmlns:r="http://schemas.openxmlformats.org/officeDocument/2006/relationships" name="Acquisitions - Assets Acquired " sheetId="45" state="visible" r:id="rId45"/>
    <sheet xmlns:r="http://schemas.openxmlformats.org/officeDocument/2006/relationships" name="Marketable Securities (Details)" sheetId="46" state="visible" r:id="rId46"/>
    <sheet xmlns:r="http://schemas.openxmlformats.org/officeDocument/2006/relationships" name="Inventories - Components (Detai" sheetId="47" state="visible" r:id="rId47"/>
    <sheet xmlns:r="http://schemas.openxmlformats.org/officeDocument/2006/relationships" name="Inventories - Narrative (Detail" sheetId="48" state="visible" r:id="rId48"/>
    <sheet xmlns:r="http://schemas.openxmlformats.org/officeDocument/2006/relationships" name="Other Assets - Prepaid Expenses" sheetId="49" state="visible" r:id="rId49"/>
    <sheet xmlns:r="http://schemas.openxmlformats.org/officeDocument/2006/relationships" name="Other Assets - Narrative (Detai" sheetId="50" state="visible" r:id="rId50"/>
    <sheet xmlns:r="http://schemas.openxmlformats.org/officeDocument/2006/relationships" name="Other Assets - Other Noncurrent" sheetId="51" state="visible" r:id="rId51"/>
    <sheet xmlns:r="http://schemas.openxmlformats.org/officeDocument/2006/relationships" name="Intangible Assets - Components " sheetId="52" state="visible" r:id="rId52"/>
    <sheet xmlns:r="http://schemas.openxmlformats.org/officeDocument/2006/relationships" name="Intangible Assets - Narrative (" sheetId="53" state="visible" r:id="rId53"/>
    <sheet xmlns:r="http://schemas.openxmlformats.org/officeDocument/2006/relationships" name="Intangible Assets - Estimated A" sheetId="54" state="visible" r:id="rId54"/>
    <sheet xmlns:r="http://schemas.openxmlformats.org/officeDocument/2006/relationships" name="Debt - Components (Details)" sheetId="55" state="visible" r:id="rId55"/>
    <sheet xmlns:r="http://schemas.openxmlformats.org/officeDocument/2006/relationships" name="Debt - Narrative (Details)" sheetId="56" state="visible" r:id="rId56"/>
    <sheet xmlns:r="http://schemas.openxmlformats.org/officeDocument/2006/relationships" name="Debt - Line of Credit (Details)" sheetId="57" state="visible" r:id="rId57"/>
    <sheet xmlns:r="http://schemas.openxmlformats.org/officeDocument/2006/relationships" name="Derivative Instruments - Narrat" sheetId="58" state="visible" r:id="rId58"/>
    <sheet xmlns:r="http://schemas.openxmlformats.org/officeDocument/2006/relationships" name="Derivative Instruments - Deriva" sheetId="59" state="visible" r:id="rId59"/>
    <sheet xmlns:r="http://schemas.openxmlformats.org/officeDocument/2006/relationships" name="Derivative Instruments - Gains " sheetId="60" state="visible" r:id="rId60"/>
    <sheet xmlns:r="http://schemas.openxmlformats.org/officeDocument/2006/relationships" name="Fair Value Measurement - Summar" sheetId="61" state="visible" r:id="rId61"/>
    <sheet xmlns:r="http://schemas.openxmlformats.org/officeDocument/2006/relationships" name="Fair Value Measurement - Estima" sheetId="62" state="visible" r:id="rId62"/>
    <sheet xmlns:r="http://schemas.openxmlformats.org/officeDocument/2006/relationships" name="Net Income Per Share (Details)" sheetId="63" state="visible" r:id="rId63"/>
    <sheet xmlns:r="http://schemas.openxmlformats.org/officeDocument/2006/relationships" name="Reportable Segments and Geogr_3" sheetId="64" state="visible" r:id="rId64"/>
    <sheet xmlns:r="http://schemas.openxmlformats.org/officeDocument/2006/relationships" name="Reportable Segments and Geogr_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Proposed Plan of Merger (Detail"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397</t>
        </is>
      </c>
    </row>
    <row r="9">
      <c r="A9" s="4" t="inlineStr">
        <is>
          <t>Entity Registrant Name</t>
        </is>
      </c>
      <c r="B9" s="4" t="inlineStr">
        <is>
          <t>RENEWABLE ENERGY GROUP, INC.</t>
        </is>
      </c>
    </row>
    <row r="10">
      <c r="A10" s="4" t="inlineStr">
        <is>
          <t>Entity Incorporation, State or Country Code</t>
        </is>
      </c>
      <c r="B10" s="4" t="inlineStr">
        <is>
          <t>DE</t>
        </is>
      </c>
    </row>
    <row r="11">
      <c r="A11" s="4" t="inlineStr">
        <is>
          <t>Entity Tax Identification Number</t>
        </is>
      </c>
      <c r="B11" s="4" t="inlineStr">
        <is>
          <t>26-4785427</t>
        </is>
      </c>
    </row>
    <row r="12">
      <c r="A12" s="4" t="inlineStr">
        <is>
          <t>Entity Address, Address Line One</t>
        </is>
      </c>
      <c r="B12" s="4" t="inlineStr">
        <is>
          <t>416 South Bell Avenue</t>
        </is>
      </c>
    </row>
    <row r="13">
      <c r="A13" s="4" t="inlineStr">
        <is>
          <t>Entity Address, City or Town</t>
        </is>
      </c>
      <c r="B13" s="4" t="inlineStr">
        <is>
          <t>Ames</t>
        </is>
      </c>
    </row>
    <row r="14">
      <c r="A14" s="4" t="inlineStr">
        <is>
          <t>Entity Address, State or Province</t>
        </is>
      </c>
      <c r="B14" s="4" t="inlineStr">
        <is>
          <t>IA</t>
        </is>
      </c>
    </row>
    <row r="15">
      <c r="A15" s="4" t="inlineStr">
        <is>
          <t>Entity Address, Postal Zip Code</t>
        </is>
      </c>
      <c r="B15" s="4" t="inlineStr">
        <is>
          <t>50010</t>
        </is>
      </c>
    </row>
    <row r="16">
      <c r="A16" s="4" t="inlineStr">
        <is>
          <t>City Area Code</t>
        </is>
      </c>
      <c r="B16" s="4" t="inlineStr">
        <is>
          <t>515</t>
        </is>
      </c>
    </row>
    <row r="17">
      <c r="A17" s="4" t="inlineStr">
        <is>
          <t>Local Phone Number</t>
        </is>
      </c>
      <c r="B17" s="4" t="inlineStr">
        <is>
          <t>239-8000</t>
        </is>
      </c>
    </row>
    <row r="18">
      <c r="A18" s="4" t="inlineStr">
        <is>
          <t>Title of 12(b) Security</t>
        </is>
      </c>
      <c r="B18" s="4" t="inlineStr">
        <is>
          <t>Common Stock, par value $.0001 per share</t>
        </is>
      </c>
    </row>
    <row r="19">
      <c r="A19" s="4" t="inlineStr">
        <is>
          <t>Trading Symbol</t>
        </is>
      </c>
      <c r="B19" s="4" t="inlineStr">
        <is>
          <t>RE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507290</v>
      </c>
    </row>
    <row r="28">
      <c r="A28" s="4" t="inlineStr">
        <is>
          <t>Entity Central Index Key</t>
        </is>
      </c>
      <c r="B28" s="4" t="inlineStr">
        <is>
          <t>000146325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Nature of the Business</t>
        </is>
      </c>
      <c r="B4" s="4" t="inlineStr">
        <is>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1, 2022.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The Company currently owns and operates a network of eleven bio-based diesel production facilities, with nine locations in North America and two locations in Europe, and an aggregate nameplate production capacity of 470 million gallons per year ("mmgy"). Ten of these plants are “multi-feedstock capable”, which allows them to use a broad range of low carbon feedstocks, such as distillers corn oil, used cooking oil and inedible animal fats in addition to vegetable oils, such as soybean oil, and canola oil. The bio-based diesel industry and the Company’s business have benefited from certain federal and state government programs. The federal biodiesel mixture excise tax credit (the "BTC") was retroactively reinstated on December 20, 2019 for the years 2018 and 2019. The BTC has also been extended through December 31, 2022. The modification of federal and state government programs could adversely affect the financial resul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following accounting policies should be read in conjunction with a summary of the significant accounting policies the Company has disclosed in its Annual Report on Form 10-K for the year ended December 31, 2021. Accounting for Business Combinations The Company accounts for business combinations under the acquisition method of accounting. This method requires the recording of acquired assets, including separately identifiable intangible assets, and assumed liabilities at their acquisition date fair values. The excess of the purchase price over the fair value of assets acquired and liabilities assumed is recorded as goodwill. Determining the fair value of assets acquired and liabilities assumed requires management’s judgment and often involves the use of significant estimates and assumptions, including assumptions with respect to future cash flows, discount rates, royalty rates and asset lives, among other items. 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 As of March 31, 2022 and 2021, current restricted cash was $3,000 and $3,746 for each period, representing pledges for outstanding letters of credit issued to support our operations. See the table below for reconciliation of "Cash, Cash Equivalents and Restricted Cash" in the Condensed Consolidated Statements of Cash Flows: March 31, 2022 March 31, 2021 Cash and cash equivalents $ 340,703 $ 335,789 Restricted cash 3,000 3,746 Total cash, cash equivalents and restricted cash in the Condensed Statements of Cash Flows $ 343,703 $ 339,535 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allocated based on credit risk and the amortized cost basis of the debt security is recognized in earnings. The Company has no current requirement or intent to sell a material portion of marketable securities as of March 31, 2022.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Renewable Identification Numbers ("RINs") When the Company produces and sells a gallon of bio-based diesel for use in the United States, 1.5 to 1.7 RINs per gallon are generated. RINs are used to track compliance with the Renewable Fuel Standard, using the EPA moderated transaction system. RFS2 allows the Company to attach between zero and 2.5 RINs to any gallon of bio-based diesel. As a result, a portion of the selling price for a gallon of bio-based diesel sold in the U.S. is generally attributable to RFS2 compliance. However, RINs that the Company generates are a form of government incentive and not a result of the physical attributes of the bio-based diesel production. Therefore, no cost is allocated to the RIN when it is generated, regardless of whether the RIN is transferred with the bio-based diesel produced or held by the Company pending attachment to other bio-based diesel production sales. Additionally, RINs, once obtained through the production and sale of gallons of bio-based diesel, may be separated by the acquirer and sold separately. In addition, the Company also obtains RINs from third parties who have separated the RINs from gallons of bio-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 Low Carbon Fuel Standard The Company generates LCFS credits for its low carbon fuels when its qualified low carbon fuels are transported into an LCFS market and sold for qualifying purposes. LCFS credits are used to track compliance with the LCFS. As a result, a portion of the selling price for a gallon of bio-based diesel sold into an LCFS market is also attributable to LCFS compliance. However, LCFS credits that the Company generates are a form of government incentive and not a result of the physical attributes of the bio-based diesel production. Therefore, no cost is allocated to the LCFS credit when it is generated, regardless of whether the LCFS credit is transferred with the bio-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The Company records assets acquired and liabilities assumed through the exchange of non-monetary assets based on the fair value of the assets and liabilities acquired or the fair value of the consideration exchanged, whichever is more readily determinable. 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During the three months ended March 31, 2022, the Company recorded impairment charges of $2,748 related to certain property, plant and equipment due to the change in the intent to utilize these assets and that the carrying amounts of these assets deemed not recoverable given the assets' deteriorating physical conditions identified during the period. During the first quarter of 2021, the Company recorded impairment charges of $822 related to certain equipment as the carrying amounts of these assets were deemed not recoverable given the assets' deteriorating physical conditions identified during the period. Green Notes On May 20, 2021, the Company completed the sale and issuance of $550,000 aggregate principal amount of 5.875% senior secured notes due in 2028 (the "Green Notes"). The Company recorded $14,619 in legal, professional and underwriting fees related to the issuance of the Green Notes. The Company currently intends to use the net proceeds from this offering for capital expenditures related to the improvement and expansion of its Geismar, Louisiana biorefinery. See "Note 8—Debt" for a further description of the Green Notes. Security Repurchase Program In February 2020, the Company's Board of Directors approved a repurchase program of up to $100,000 of the Company's shares of common stock and/or its previously outstanding convertible notes (the "2020 Program"). Under this program, the Company may repurchase shares from time to time in open market transactions, privately negotiated transactions or by other means. The timing and amount of repurchase transactions under the program are determined by the Company's management based on its evaluation of market conditions, share price, legal requirements and other factors. There were no repurchases under the 2020 Program in the three months ended March 31, 2022, and the remaining amount of the 2020 Program was $91,914 as of March 31, 2022. Equity Offering On March 19, 2021, the Company completed an equity offering pursuant to which it sold 5,750,000 shares of common stock to various underwriters at a price of $67.00 per share before underwriting discounts and commissions. The proceeds that the Company received from the financing activity were $385,250 before underwriting discounts and commissions, fees, and other out-of-pocket costs of $19,970. The net proceeds from the transaction were $365,280. 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D produced at our facilities, including RINs and LCFS credits; • resale of biodiesel, RD and petroleum and petroleum-based products acquired from third parties, along with the sale of RD and petroleum-based products further blended with biodiesel produced at our wholly owned facilities or acquired from third parties; • sales of separated RINs and LCFS credits; • sales of raw materials, glycerin and other co-products of the bio-based diesel production process; • other revenue, including bio-based diesel facility management and operational services; and • incentive payments from federal and state governments, including the BTC, and from the USDA Advanced Biofuel Program. Disaggregation of revenue: All revenue recognized in the income statement, except for Bio-based diesel Government Incentives, is considered to be revenue from contracts with customers. The following table depicts the disaggregation of revenue according to product line and segment: Reportable Segments Three months ended March 31, 2022 Bio-based Services Corporate Intersegment Consolidated Bio-based diesel sales $ 492,944 $ — $ — $ (1,107) $ 491,837 Petroleum diesel and other petroleum-based product sales 85,719 — 88,904 — 174,623 LCFS credit sales 50,470 — — — 50,470 Separated RIN sales 111,474 — — — 111,474 Co-product sales 28,823 — — — 28,823 Raw material sales 2,893 — — — 2,893 Other bio-based diesel revenue 9,268 — — — 9,268 Other revenues 2,870 68,252 — (68,250) 2,872 Total revenues from contracts with customers $ 784,461 $ 68,252 $ 88,904 $ (69,357) $ 872,260 Bio-based diesel government incentives 63,729 — — — 63,729 Total revenues $ 848,190 $ 68,252 $ 88,904 $ (69,357) $ 935,989 Three months ended March 31, 2021 Bio-based Diesel Services Corporate and other Intersegment Revenues Consolidated Total Bio-based diesel sales $ 348,974 $ — $ — $ (1,027) $ 347,947 Petroleum diesel and other petroleum-based product sales — — 40,509 — 40,509 LCFS credit sales 38,311 — — — 38,311 Separated RIN sales 29,601 — — — 29,601 Co-product sales 11,684 — — — 11,684 Raw material sales 1,679 — — — 1,679 Other bio-based diesel revenue 9,764 — — — 9,764 Other revenues — 17,352 — (17,352) — Total revenues from contracts with customers $ 440,013 $ 17,352 $ 40,509 $ (18,379) $ 479,495 Bio-based diesel government incentives 60,249 — — — 60,249 Total revenues $ 500,262 $ 17,352 $ 40,509 $ (18,379) $ 539,744 Contract balances: The following table provides information about receivables and contract liabilities from contracts with customers: March 31, 2022 December 31, 2021 Trade accounts receivable, gross $ 160,289 $ 108,443 Short-term contract liabilities (deferred revenue) $ (12,736) $ (1,822) Short-term contract liabilities (accounts payable) $ (699) $ (699) The Company receives payments from customers based upon contractual billing schedules and accounts receivable are recorded when the right to consideration becomes unconditional. Contract liabilities include payments received in advance of performance under the contract, and are realized with the associated revenue recognized under the contract. Significant changes to the contract liabilities during the three months ended March 31, 2022 and 2021 are as follows: January 1, 2022 Cash receipts Less: Impact on March 31, 2022 Deferred revenue $ 1,822 $ 75,475 $ 64,561 $ 12,736 Payables to customers related to BTC 699 — — 699 $ 2,521 $ 75,475 $ 64,561 $ 13,435 January 1, 2021 Cash receipts Less: Impact on March 31, 2021 Deferred revenue $ 946 $ 12,963 $ 13,306 $ 603 Payables to customers related to BTC 914 — 215 699 $ 1,860 $ 12,963 $ 13,521 $ 1,302 New Accounting Standard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 he amendments in ASU 2020-04 are effective for all entities as of March 12, 2020, through December 31, 2022. The Company has determined that the impact of the guidance on its condensed consolidated financial statements is not material.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has determined that the guidance has no material impact on its condensed consolidated financial statements. On October 28, 2021, the FASB issued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ance on its condensed consolidated finance statements. On November 17, 2021, the FASB issued ASU 2021-10, which requires business entities to provide certain disclosures when they (1) have received government assistance and (2) use a grant or contribution accounting model by analogy to other accounting guidance. The guidance will require business entities to disclose the nature of the transactions, accounting policies used to account for the transactions, and state which line items on the balance sheet and income statement are affected by these transactions and the amount applicable to each financial statement line. Business entities will also have to disclose significant terms and conditions of transactions with a government such as the duration of the agreement, any commitments made by either side, provisions, and contingencies. The guidance in ASU 2021-10 is effective for all entities for fiscal years beginning after December 15, 2021. Entities may apply the provision either (1) prospectively to all transactions within the scope of ASC 832 that are reflected in the financial statements as of the adoption date and all new transactions entered into after the date of adoption or (2) retrospectively. Early adoption is permitted. The Company has determined that the impact of the guidance on its condensed consolidated financial statements is not material. On March 28, 2022, the FASB issued ASU 2022-01, which updates the guidance related to the optional hedge accounting model. The guidance better portrays the economic results of an entity's risk management activities in its financial statements by expanding the scope of ASU 2017-12. The expansion allows for multiple hedged layers to be designated for a single closed portfolio of financial instruments or one or more beneficial interests secured by a portfolio of financial instruments, which is referred to as a portfolio layer method hedge. As a result, an entity can achieve hedge accounting for hedges of a greater proportion of the interest rate risk inherent in the assets included in the closed portfolio. The guidance for ASU 2022-10 is effective for public business entities December 15, 2022. Upon adoption, The Company must decide within 30 days which securities already in closed portfolios will be designated in a portfolio layer method hedge. The Company is evaluating the impact of guidanc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On December 30, 2021, the Company acquired 100% of the stock of Amber Resources. Amber Resources is one of the leading full-service petroleum distributors and providers in Southern California, offering a broad product line of fuel, lubricants and diesel exhaust fluid ("DEF") solutions via highly differentiated, service-oriented model. Amber Resources is consolidated into REG in accordance with ASC 805, Business Combinations and is part of the Bio-based Diesel Reportable Segment. The Company completed its preliminary accounting of this business combination as the valuation of the acquired assets and assumed liabilities, including a tax reserve, was not finalized as of the date of this report. The consideration for the acquisition of Amber Resources, after adjusting for net working capital items allowed under the purchase agreement, was $78,434. The Company used the income approach to value certain intangible assets. Under the income approach, an intangible asset’s fair value is equal to the present value of future economic benefits to be derived from ownership of the asset. The Company used the income approach known as the relief from royalty method to value the fair value of the trade names. The relief from royalty method is based on the hypothetical royalty stream that would be received if we were to license the trade name and was based on expected revenues. The determination of the fair value of other assets acquired and liabilities assumed involves assessing factors such as the expected future cash flows associated with individual assets and liabilities and appropriate discount rates at the date of the acquisition. The following table summarizes the fair values of the assets acquired and liabilities assumed at the acquisition date. December 30, 2021 Assets (liabilities) acquired of Amber Resources: Cash $ 5,643 Accounts receivable (net of allowance for doubtful accounts) 15,502 Inventory 8,830 Other current assets 4,558 Property, plant and equipment 16,248 Right of use assets 15,773 Intangibles 45,000 Goodwill 23,986 Other assets 4,023 Total assets acquired 139,563 Accounts payable 20,467 Accrued expenses and other liabilities 9,495 Current maturities of operating lease obligations 1,528 Other liabilities 2,625 Deferred income taxes 12,600 Long-term operating lease obligations 14,414 Total liabilities acquired $ 61,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MARKETABLE SECURITIES The Company's investments in marketable securities are stated at fair value and are available-for-sale. The following table summarizes the Company's investments in marketable securities: March 31, 2022 Maturity Gross Amortized Cost Total Unrealized Gains Total Unrealized Losses Fair Value Short-term marketable securities Commercial paper Within one year $ 109,247 $ — $ (228) $ 109,019 Corporate bonds Within one year 224,119 2 (897) 223,224 Municipal bonds Within one year 10,392 — (63) 10,329 Total $ 343,758 $ 2 $ (1,188) $ 342,572 Long-term marketable securities Corporate bonds Within one - five years $ 103,953 $ — $ (1,293) $ 102,660 Municipal bonds Within one - five years 1,500 — (29) 1,471 Total $ 105,453 $ — $ (1,322) $ 104,131 December 31, 2021 Maturity Gross Amortized Cost Total Unrealized Gains Total Unrealized Losses Fair Value Short-term marketable securities Commercial paper Within one year $ 116,937 $ 1 $ (36) $ 116,902 Corporate bonds Within one year 166,311 2 (170) 166,143 Municipal bonds Within one year 7,781 — (8) 7,773 Total $ 291,029 $ 3 $ (214) $ 290,818 Long-term marketable securities Corporate bonds Within one - five years $ 164,071 $ — $ (437) $ 163,634 Municipal bonds Within one - five years 4,162 — (29) 4,133 Total $ 168,233 $ — $ (466) $ 167,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 of the following: March 31, 2022 December 31, 2021 Raw materials $ 196,661 $ 168,039 Work in process 7,971 7,920 Finished goods 345,980 277,633 Total $ 550,612 $ 453,592 Inventories are valued at the lower of cost or net realizable value. Cost is determined based on the first-in, first-out method. There were no lower of cost or market adjustments made to the inventory values reported as of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OTHER ASSETS Prepaid expense and other assets consist of the following: March 31, 2022 December 31, 2021 Commodity derivatives and related collateral, net $ 46,735 $ 9,651 Prepaid expenses 26,890 25,537 Deposits 1,777 1,830 RIN inventory 5,643 5,741 Taxes receivable 46,866 43,735 Other 6,748 6,949 Total $ 134,659 $ 93,443 RIN inventory is valued at the lower of cost or net realizable value. There were no lower of cost or market adjustments made to the inventory values reported as of March 31, 2022 and December 31, 2021. Other noncurrent assets consist of the following: March 31, 2022 December 31, 2021 Investments $ 16,261 $ 15,724 Spare parts inventory 2,767 2,756 Catalysts 14,985 14,985 Deposits 357 357 Long term notes receivable 11,307 11,259 Other 15,270 15,801 Total $ 60,947 $ 60,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Intangible assets consist of the following: March 31, 2022 Cost Accumulated Amortization Net Raw material supply agreement $ 6,230 $ (4,381) $ 1,849 RD technology 8,300 (4,334) 3,966 Trade names 4,700 (235) 4,465 Acquired customer relationships 45,047 (3,299) 41,748 Other intangibles 200 (200) — Total intangible assets $ 64,477 $ (12,449) $ 52,028 December 31, 2021 Cost Accumulated Amortization Net Raw material supply agreement $ 6,230 $ (4,296) $ 1,934 RD technology 8,300 (4,196) 4,104 Trade names 4,700 — 4,700 Acquired customer relationships 44,947 (2,510) 42,437 Other intangible assets 200 (200) — Total intangible assets $ 64,377 $ (11,202) $ 53,175 The Company recorded intangible amortization expense of $1,247 for the three months ended March 31, 2022, and $382 for the three months ended March 31, 2021. The estimated intangible asset amortization expense for the remainder of 2022 through 2027 and thereafter is as follows: April 1, 2022 through December 31, 2022 $ 3,937 2023 5,128 2024 5,136 2025 5,202 2026 4,388 2027 and thereafter 28,237 Total $ 52,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hows the Company’s term debt: March 31, 2022 December 31, 2021 5.875% Senior Secured Green Notes, due 2028 $ 550,000 $ 550,000 Less: Debt issuance costs (net of accumulated amortization of $1,892 and $1,376, respectively) 12,727 13,243 Total long-term debt $ 537,273 $ 536,757 Green Notes On May 20, 2021, the Company completed the sale and issuance of $550,000 aggregate principal amount 5.875% senior secured notes due 2028 pursuant to an indenture, dated May 20, 2021 (the “Indenture”), by and among the Company, certain of its subsidiaries, as guarantors, and UMB Bank, N.A., a national banking association, as trustee. The Green Notes bear interest at a rate of 5.875% per annum, payable semi-annually in arrears on June 1 and December 1, beginning on December 1, 2021. The Green Notes will mature on June 1, 2028, unless earlier repurchased or redeemed. The Company currently intends to use the net proceeds from this offering for capital expenditures related to the improvement and expansion of its Geismar, Louisiana RD biorefinery. The Company recorded $14,619 in legal, professional and underwriting fees related to the issuance of the Green Notes. These financing costs are being amortized using the effective interest method over the term of the debt. Prior to June 1, 2024, the Company may, at its option but subject to the conditions in the Indenture, (i) redeem up to 35% of the aggregate principal amount of the Green Notes at a redemption price equal to 105.875% of the aggregate principal amount thereof, plus accrued and unpaid interest, if any, to, but not including, the redemption date, with the net cash proceeds received by the Company in one or more equity offerings; provided that at least 65% of the aggregate principal amount of the Green Notes issued under the Indenture (including any additional notes originally issued under the Indenture) remain outstanding after each such redemption or (ii) redeem all or part of the Green Notes at a price equal to 100% of the principal amount thereof, plus accrued and unpaid interest, if any, to, but not including, the applicable redemption date of the notes redeemed by us and a “make-whole” premium. On or after June 1, 2024, 2025 and 2026, respectively, the Company may, at its option but subject to the conditions in the Indenture, redeem some or all of the Green Notes at the redemption price of 102.938%, 101.469% and 100.000%, respectively, plus accrued and unpaid interest, if any, to, but not including, the applicable redemption date of the notes redeemed by us. Upon the occurrence of a change in control (as defined in the Indenture), each holder of the Green Notes may require the Company to repurchase all or a portion of the Green Notes in cash at a price equal to 101.0% of the aggregate principal amount to be repurchased, plus accrued and unpaid interest, if any, thereon to, but not including, the date of repurchase. The Indenture contains covenants that, among other things, limit the Company’s ability and the ability of its restricted subsidiaries to: • incur additional indebtedness or issue certain disqualified stock or preferred stock; • create liens; • pay dividends or distributions, redeem or repurchase equity; • prepay subordinated indebtedness or make certain investments; • transfer or sell assets; • engage in a consolidation or merger, or sell, transfer or otherwise dispose of all or substantially all of their assets; and • enter into certain transactions with affiliates. These covenants are subject to a number of exceptions and limitations as described in the Indenture. The Green Notes and related guarantees are secured by substantially all of the assets of the Company and its guarantor subsidiaries subject to certain exceptions and limitations; provided that the security interests granted by the Company and such guarantor subsidiaries that are obligors under the M&amp;L and Services Revolver on (i) their working capital assets (including accounts receivable and inventory) will be contractually senior and (ii) all other assets will be contractually subordinated, in each case, to the security interests granted by them on such assets to secure the Green Notes and related guarantees pursuant to an intercreditor agreement. The Indenture provides for customary events of default (subject in certain cases to customary grace and cure periods), which include nonpayment, breach of certain covenants, payment defaults or acceleration of other indebtedness, a failure to pay certain judgments and certain events of bankruptcy and insolvency. Generally, if an event of default occurs and is continuing, the trustee or holders of at least 25% in principal amount of the then outstanding Green Notes may declare the principal of, premium, and accrued but unpaid interest on all the Green Notes to be due and payable. Upon such a declaration, such principal, premium and accrued and unpaid interest will be due and payable immediately. Line of Credit The following table shows the Company's line of credit: March 31, 2022 December 31, 2021 Amount outstanding under line of credit $ — $ — Maximum available to be borrowed under line of credit $ 249,095 $ 249,666 On September 30, 2021, REG Services Group, LLC and REG Marketing &amp; Logistics, LLC, wholly-owned subsidiaries of the Company (which subsidiaries are referred to as the "subsidiary borrowers" under the following credit agreement), entered into Amendment No. 17 to Credit Agreement, which amends that certain Credit Agreement, dated as of December 23, 2011, by and among the subsidiary borrowers, the lenders party thereto (the “Lenders”), and Wells Fargo Capital Finance, LLC, as the agent (as amended, the “M&amp;L and Services Revolver”). Effective from September 30, 2021, the maximum commitment of the Lenders under the M&amp;L and Services Revolver to make revolving loans increased from $150,000 to $250,000, subject to borrowing base limitations and further subject to an accordion feature, which allows the subsidiary borrowers to request commitments for additional revolving loans in an aggregate amount not to exceed $50,000 (prior to September 30, 2021) and $100,000 (on and after September 30, 2021), the making of which is subject to customary conditions, including the consent of Lenders providing such additional commitments. The maturity date of the M&amp;L and Services Revolver is September 30, 2026. Loans advanced under the M&amp;L and Services Revolver bear interest based on a one-month LIBOR rate (which shall not be less than zero), plus a margin based on Quarterly Average Excess Availability (as defined in the M&amp;L and Services Revolver), which may range from 1.50% per annum to 2.00% per annum. The M&amp;L and Services Revolver contains various loan covenants that restrict each subsidiary borrower’s ability (and subject to certain exceptions, each Plant Loan Party's (as defined below)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availability under the M&amp;L and Services Revolver is less than 10% of the $250,000 maximum commitment, or $25,000. The M&amp;L and Services Revolver is secured by the subsidiary borrowers’ membership interests and substantially all of their assets. In addition, the M&amp;L and Services Revolver is secured by the accounts receivable and inventory of REG Albert Lea, LLC, REG Geismar, LLC, REG Seneca, LLC, REG Danville, LLC, REG Grays Harbor, LLC, REG Madison, LLC, REG Mason City, LLC, REG Newton, LLC, and REG Ralston, LLC, (collectively, the "Plant Loan Parties") subject to an overall dollar limitation with respect to each Plant Loan Party, and the obligations under the M&amp;L and Services Revolver are guarante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enters into New York Mercantile Exchange ("NYMEX") NY Harbor ULSD ("NY Harbor ULSD" or previously referred to as heating oil), Chicago Mercantile Exchange ("CME") Soybean Oil (previously referred to as soybean oil) and NYMEX Natural Gas futures, swaps and options ("commodity contract derivatives") to reduce the risk of price volatility related to anticipated purchases of feedstock raw materials and to protect cash margins from potentially adverse effects of price volatility on bio-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based diesel costs of goods sold reflected in current results of operations. As of March 31, 2022, the net notional volumes of NY Harbor ULSD, CME Soybean Oil and NYMEX Natural Gas covered under the open commodity derivative contracts were approximately 95 million gallons, 194 million pounds, and 2.5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At March 31, 2022 and December 31, 2021, the net position included within prepaid and other assets was $46,735 and $9,651, respectively, and in accounts payable $162 and $0, respectively. The following table sets forth the fair value of the Company's commodity contract derivatives and amounts that offset within the Condensed Consolidated Balance Sheets: March 31, 2022 December 31, 2021 Assets Liabilities Assets Liabilities Gross amounts of derivatives recognized at fair value $ 24,002 $ 37,296 $ 4,783 $ 6,242 Cash collateral paid (received) 59,867 — 11,110 — Total gross amount recognized 83,869 37,296 15,893 6,242 Gross amounts offset (37,296) (37,296) (6,242) (6,242) Net amount reported in the condensed consolidated balance sheets $ 46,573 $ — $ 9,651 $ — The following table sets forth the commodity contract derivatives gains and (losses) included in the Condensed Consolidated Statements of Operations: Location of Gain (Loss) Three months ended March 31, 2022 Three months ended March 31, 2021 Commodity derivatives Cost of goods sold – Bio-based diesel $ (63,648) $ (1,7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March 31, 2022 Total Level 1 Level 2 Level 3 Commercial paper $ 109,019 $ — $ 109,019 $ — Corporate bonds $ 325,884 — 325,884 — Municipal bonds $ 11,800 — 11,800 — Commodity contract derivatives $ (13,294) (2,315) (10,979) — $ 433,409 $ (2,315) $ 435,724 $ — As of December 31, 2021 Total Level 1 Level 2 Level 3 Commercial paper $ 116,902 $ — $ 116,902 $ — Corporate bonds $ 329,777 — 329,777 — Municipal bonds $ 11,906 — 11,906 — Commodity contract derivatives $ (1,459) (366) (1,093) $ — $ 457,126 $ (366) $ 457,492 $ — The estimated fair values of the Company’s financial instruments, which are not recorded at fair value, are as follows: As of March 31, 2022 As of December 31, 2021 Asset (Liability) Fair Value Asset (Liability) Fair Value Financial liabilities: Debt and line of credit $ (550,000) $ (567,976) $ (550,000) $ (552,877)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Marketable securities: The fair value of marketable securities, which include Treasury bills and municipal notes/bonds, commercial paper and corporate notes/bonds is obtained using quoted prices for similar assets or liabilities in active markets; quoted prices for identical or similar assets in markets that are not active and inputs other than quoted prices, e.g., interest rates and yield curve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Debt and line of credit: The fair value of long-term debt and line of credit was established using discounted cash flow calculations and current market rates reflecting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40703</v>
      </c>
      <c r="C3" s="6" t="n">
        <v>497653</v>
      </c>
    </row>
    <row r="4">
      <c r="A4" s="4" t="inlineStr">
        <is>
          <t>Marketable securities</t>
        </is>
      </c>
      <c r="B4" s="5" t="n">
        <v>342572</v>
      </c>
      <c r="C4" s="5" t="n">
        <v>290818</v>
      </c>
    </row>
    <row r="5">
      <c r="A5" s="4" t="inlineStr">
        <is>
          <t>Accounts receivable (net of allowance for doubtful accounts of $1,111 and $1,814, respectively)</t>
        </is>
      </c>
      <c r="B5" s="5" t="n">
        <v>212584</v>
      </c>
      <c r="C5" s="5" t="n">
        <v>158187</v>
      </c>
    </row>
    <row r="6">
      <c r="A6" s="4" t="inlineStr">
        <is>
          <t>Inventories</t>
        </is>
      </c>
      <c r="B6" s="5" t="n">
        <v>550612</v>
      </c>
      <c r="C6" s="5" t="n">
        <v>453592</v>
      </c>
    </row>
    <row r="7">
      <c r="A7" s="4" t="inlineStr">
        <is>
          <t>Prepaid expenses and other assets</t>
        </is>
      </c>
      <c r="B7" s="5" t="n">
        <v>134659</v>
      </c>
      <c r="C7" s="5" t="n">
        <v>93443</v>
      </c>
    </row>
    <row r="8">
      <c r="A8" s="4" t="inlineStr">
        <is>
          <t>Restricted cash</t>
        </is>
      </c>
      <c r="B8" s="5" t="n">
        <v>3000</v>
      </c>
      <c r="C8" s="5" t="n">
        <v>4218</v>
      </c>
    </row>
    <row r="9">
      <c r="A9" s="4" t="inlineStr">
        <is>
          <t>Total current assets</t>
        </is>
      </c>
      <c r="B9" s="5" t="n">
        <v>1584130</v>
      </c>
      <c r="C9" s="5" t="n">
        <v>1497911</v>
      </c>
    </row>
    <row r="10">
      <c r="A10" s="4" t="inlineStr">
        <is>
          <t>Long-term marketable securities</t>
        </is>
      </c>
      <c r="B10" s="5" t="n">
        <v>104131</v>
      </c>
      <c r="C10" s="5" t="n">
        <v>167767</v>
      </c>
    </row>
    <row r="11">
      <c r="A11" s="4" t="inlineStr">
        <is>
          <t>Property, plant and equipment, net</t>
        </is>
      </c>
      <c r="B11" s="5" t="n">
        <v>727052</v>
      </c>
      <c r="C11" s="5" t="n">
        <v>677444</v>
      </c>
    </row>
    <row r="12">
      <c r="A12" s="4" t="inlineStr">
        <is>
          <t>Right of use assets</t>
        </is>
      </c>
      <c r="B12" s="5" t="n">
        <v>54178</v>
      </c>
      <c r="C12" s="5" t="n">
        <v>51730</v>
      </c>
    </row>
    <row r="13">
      <c r="A13" s="4" t="inlineStr">
        <is>
          <t>Goodwill</t>
        </is>
      </c>
      <c r="B13" s="5" t="n">
        <v>40066</v>
      </c>
      <c r="C13" s="5" t="n">
        <v>43864</v>
      </c>
    </row>
    <row r="14">
      <c r="A14" s="4" t="inlineStr">
        <is>
          <t>Intangible assets, net</t>
        </is>
      </c>
      <c r="B14" s="5" t="n">
        <v>52028</v>
      </c>
      <c r="C14" s="5" t="n">
        <v>53175</v>
      </c>
    </row>
    <row r="15">
      <c r="A15" s="4" t="inlineStr">
        <is>
          <t>Deferred income tax assets</t>
        </is>
      </c>
      <c r="B15" s="5" t="n">
        <v>5514</v>
      </c>
      <c r="C15" s="5" t="n">
        <v>6171</v>
      </c>
    </row>
    <row r="16">
      <c r="A16" s="4" t="inlineStr">
        <is>
          <t>Other assets</t>
        </is>
      </c>
      <c r="B16" s="5" t="n">
        <v>60947</v>
      </c>
      <c r="C16" s="5" t="n">
        <v>60882</v>
      </c>
    </row>
    <row r="17">
      <c r="A17" s="4" t="inlineStr">
        <is>
          <t>TOTAL ASSETS</t>
        </is>
      </c>
      <c r="B17" s="5" t="n">
        <v>2628046</v>
      </c>
      <c r="C17" s="5" t="n">
        <v>2558944</v>
      </c>
    </row>
    <row r="18">
      <c r="A18" s="3" t="inlineStr">
        <is>
          <t>CURRENT LIABILITIES:</t>
        </is>
      </c>
    </row>
    <row r="19">
      <c r="A19" s="4" t="inlineStr">
        <is>
          <t>Current maturities of operating lease obligations</t>
        </is>
      </c>
      <c r="B19" s="5" t="n">
        <v>13217</v>
      </c>
      <c r="C19" s="5" t="n">
        <v>13026</v>
      </c>
    </row>
    <row r="20">
      <c r="A20" s="4" t="inlineStr">
        <is>
          <t>Accounts payable</t>
        </is>
      </c>
      <c r="B20" s="5" t="n">
        <v>221982</v>
      </c>
      <c r="C20" s="5" t="n">
        <v>162847</v>
      </c>
    </row>
    <row r="21">
      <c r="A21" s="4" t="inlineStr">
        <is>
          <t>Accrued expenses and other liabilities</t>
        </is>
      </c>
      <c r="B21" s="5" t="n">
        <v>46003</v>
      </c>
      <c r="C21" s="5" t="n">
        <v>53884</v>
      </c>
    </row>
    <row r="22">
      <c r="A22" s="4" t="inlineStr">
        <is>
          <t>Deferred revenue</t>
        </is>
      </c>
      <c r="B22" s="5" t="n">
        <v>26890</v>
      </c>
      <c r="C22" s="5" t="n">
        <v>16856</v>
      </c>
    </row>
    <row r="23">
      <c r="A23" s="4" t="inlineStr">
        <is>
          <t>Total current liabilities</t>
        </is>
      </c>
      <c r="B23" s="5" t="n">
        <v>308092</v>
      </c>
      <c r="C23" s="5" t="n">
        <v>246613</v>
      </c>
    </row>
    <row r="24">
      <c r="A24" s="4" t="inlineStr">
        <is>
          <t>Deferred income tax liabilities</t>
        </is>
      </c>
      <c r="B24" s="5" t="n">
        <v>3896</v>
      </c>
      <c r="C24" s="5" t="n">
        <v>4659</v>
      </c>
    </row>
    <row r="25">
      <c r="A25" s="4" t="inlineStr">
        <is>
          <t>Long-term debt (net of debt issuance costs of $12,727 and $13,243, respectively)</t>
        </is>
      </c>
      <c r="B25" s="5" t="n">
        <v>537273</v>
      </c>
      <c r="C25" s="5" t="n">
        <v>536757</v>
      </c>
    </row>
    <row r="26">
      <c r="A26" s="4" t="inlineStr">
        <is>
          <t>Long-term operating lease obligations</t>
        </is>
      </c>
      <c r="B26" s="5" t="n">
        <v>40778</v>
      </c>
      <c r="C26" s="5" t="n">
        <v>38989</v>
      </c>
    </row>
    <row r="27">
      <c r="A27" s="4" t="inlineStr">
        <is>
          <t>Other liabilities</t>
        </is>
      </c>
      <c r="B27" s="5" t="n">
        <v>4034</v>
      </c>
      <c r="C27" s="5" t="n">
        <v>4100</v>
      </c>
    </row>
    <row r="28">
      <c r="A28" s="4" t="inlineStr">
        <is>
          <t>Total liabilities</t>
        </is>
      </c>
      <c r="B28" s="5" t="n">
        <v>894073</v>
      </c>
      <c r="C28" s="5" t="n">
        <v>831118</v>
      </c>
    </row>
    <row r="29">
      <c r="A29" s="4" t="inlineStr">
        <is>
          <t>COMMITMENTS AND CONTINGENCIES</t>
        </is>
      </c>
      <c r="B29" s="4" t="inlineStr">
        <is>
          <t xml:space="preserve"> </t>
        </is>
      </c>
      <c r="C29" s="4" t="inlineStr">
        <is>
          <t xml:space="preserve"> </t>
        </is>
      </c>
    </row>
    <row r="30">
      <c r="A30" s="3" t="inlineStr">
        <is>
          <t>EQUITY:</t>
        </is>
      </c>
    </row>
    <row r="31">
      <c r="A31" s="4" t="inlineStr">
        <is>
          <t>Common stock ($0.0001 par value; 300,000,000 shares authorized; 50,469,456 and 50,294,505 shares outstanding, respectively)</t>
        </is>
      </c>
      <c r="B31" s="5" t="n">
        <v>6</v>
      </c>
      <c r="C31" s="5" t="n">
        <v>6</v>
      </c>
    </row>
    <row r="32">
      <c r="A32" s="4" t="inlineStr">
        <is>
          <t>Common stock—additional paid-in-capital</t>
        </is>
      </c>
      <c r="B32" s="5" t="n">
        <v>710967</v>
      </c>
      <c r="C32" s="5" t="n">
        <v>709186</v>
      </c>
    </row>
    <row r="33">
      <c r="A33" s="4" t="inlineStr">
        <is>
          <t>Retained earnings</t>
        </is>
      </c>
      <c r="B33" s="5" t="n">
        <v>1117507</v>
      </c>
      <c r="C33" s="5" t="n">
        <v>1105030</v>
      </c>
    </row>
    <row r="34">
      <c r="A34" s="4" t="inlineStr">
        <is>
          <t>Accumulated other comprehensive loss</t>
        </is>
      </c>
      <c r="B34" s="5" t="n">
        <v>-5370</v>
      </c>
      <c r="C34" s="5" t="n">
        <v>-2111</v>
      </c>
    </row>
    <row r="35">
      <c r="A35" s="4" t="inlineStr">
        <is>
          <t>Treasury stock (6,333,133 and 6,240,907 shares outstanding, respectively)</t>
        </is>
      </c>
      <c r="B35" s="5" t="n">
        <v>-89137</v>
      </c>
      <c r="C35" s="5" t="n">
        <v>-84285</v>
      </c>
    </row>
    <row r="36">
      <c r="A36" s="4" t="inlineStr">
        <is>
          <t>Total equity</t>
        </is>
      </c>
      <c r="B36" s="5" t="n">
        <v>1733973</v>
      </c>
      <c r="C36" s="5" t="n">
        <v>1727826</v>
      </c>
    </row>
    <row r="37">
      <c r="A37" s="4" t="inlineStr">
        <is>
          <t>TOTAL LIABILITIES AND EQUITY</t>
        </is>
      </c>
      <c r="B37" s="6" t="n">
        <v>2628046</v>
      </c>
      <c r="C37" s="6" t="n">
        <v>2558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Basic net income per share is presented in conformity with the two-class method required for participating securities, which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stock appreciation rights on diluted EPS are calculated using the treasury stock method unless the effects are anti-dilutive to EPS. The following table presents the calculation of diluted net income per share available to common stockholders: Three months ended March 31, 2022 Three months ended March 31, 2021 Net income available to the Company's common stockholders - Basic $ 12,392 $ 38,583 Plus (less): effect of participating securities 85 639 Net income available to common stockholders 12,477 39,222 Less: effect of participating securities (85) (639) Net income available to the Company's common stockholders - Diluted $ 12,392 $ 38,583 Shares: Weighted-average shares used to compute basic net income per share 50,338,496 40,425,593 Adjustment to reflect conversion of convertible notes — 2,640,938 Adjustment to reflect stock appreciation right conversions 220,402 595,037 Weighted-average shares used to compute diluted net income per share 50,558,898 43,661,568 Net income per share available to common stockholders - Diluted Diluted net income $ 0.25 $ 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3 Months Ended</t>
        </is>
      </c>
    </row>
    <row r="2">
      <c r="B2" s="2" t="inlineStr">
        <is>
          <t>Mar. 31, 2022</t>
        </is>
      </c>
    </row>
    <row r="3">
      <c r="A3" s="3" t="inlineStr">
        <is>
          <t>Segment Reporting [Abstract]</t>
        </is>
      </c>
    </row>
    <row r="4">
      <c r="A4" s="4" t="inlineStr">
        <is>
          <t>Reportable Segments and Geographic Information</t>
        </is>
      </c>
      <c r="B4" s="4" t="inlineStr">
        <is>
          <t xml:space="preserve">REPORTABLE SEGMENTS AND GEOGRAPHIC INFORMATION The Company reports its reportable segments based on products and services provided to customers. The Company re-assesses its reportable segments on an annual basis. The Company's reportable segments generally align the Company's external financial reporting segments with its internal operating segments, which are based on its internal organizational structure, operating decisions, and performance assessment. The Company's reportable segments at March 31, 2022 and for the year ended December 31, 2021 are composed of Bio-based Diesel (formerly known as the Biomass-based Diesel segment), Services and Corporate and other activities. The accounting policies of the segments are the same as those described in the summary of significant accounting policies. The Bio-based Diesel segment processes waste vegetable oils, animal fats, virgin vegetable oils and other feedstocks into bio-based diesel. The Bio-based Diesel segment also includes the Company’s purchases and resales of bio-based diesel produced by third parties. Revenue is derived from the purchases and sales of bio-based diesel, the renewable portion of sales of biodiesel and RD blended with petroleum-based diesel, resale of biodiesel, RD and petroleum and petroleum-based products acquired from third parties, along with the sale of RD and petroleum-based products further blended with biodiesel produced at the Company's wholly owned facilities or acquired from third parties, RINs and raw material feedstocks acquired from third parties, sales of processed bio-based diesel from Company facilities, related byproducts and renewable energy government incentive payments, in the U.S. and internationally. The Services segment offers services for managing the construction of bio-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Corporate and Other segment includes trading activities related to petroleum-based heating oil and diesel fuel, including the petroleum portion of sales of biodiesel and RD blended with petroleum-based diesel and petroleum-based products acquired from third parties;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ended March 31, 2022 Three months ended March 31, 2021 Net sales: Bio-based Diesel $ 848,190 $ 500,262 Services 68,252 17,352 Corporate and Other 88,904 40,509 Intersegment revenues (69,357) (18,379) $ 935,989 $ 539,744 Income (loss) before income taxes: Bio-based Diesel $ 33,572 $ 48,251 Services 777 (3,998) Corporate and Other (21,451) (3,398) $ 12,898 $ 40,855 Depreciation and amortization expense, net: Bio-based Diesel $ 15,304 $ 13,904 Services 972 888 Corporate and Other 1,011 824 $ 17,287 $ 15,616 Cash paid for purchases of property, plant and equipment: Bio-based Diesel $ 57,623 $ 9,814 Services 894 348 Corporate and Other 17 325 $ 58,534 $ 10,487 March 31, 2022 December 31, 2021 Goodwill: Bio-based Diesel $ 23,986 $ 27,784 Services 16,080 16,080 $ 40,066 $ 43,864 Assets: Bio-based Diesel $ 1,736,104 $ 1,668,801 Services 126,640 122,843 Corporate and Other 1,238,798 1,315,674 Intersegment eliminations (473,496) (548,374) $ 2,628,046 $ 2,558,944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ended March 31, 2022 Three months ended March 31, 2021 Revenues: United States $ 806,765 $ 451,482 International 129,224 88,262 $ 935,989 $ 539,744 March 31, 2022 December 31, 2021 Property, Plant, and Equipment: United States $ 682,982 $ 642,204 International 44,070 35,240 $ 727,052 $ 677,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In October 2020, the Company announced that it planned to expand the effective capacity of its Geismar, Louisiana biorefinery. The Geismar project brings together the planned improvement and expansion project for the existing site. The Geismar project is expected to take total site production capacity from 90 mmgy to 340 mmgy, enhance existing operations and improve operational reliability and logistics. The expansion is expected to be mechanically complete in 2023 with full operations in early 2024. The capital cost for the Geismar project is estimated to be $950,000. In connection with its announced improvement and expansion of our Geismar, Louisiana biorefinery facility, the Company has entered into construction, marine terminal lease, which is expected to commence in August 2023, and other long-lead time contracts for the project. Currently the estimated total future commitments under these contracts amount to approximately $567,867. The following table outlines the minimum contract commitments related to the executed contracts noted above. Construction Commitments Minimum Lease Commitments Total Commitments April 1 - December 31, 2022 $ 168,629 $ — $ 168,629 2023 72,026 9,083 81,109 2024 216 21,800 22,016 2025 — 21,800 21,800 2026 — 21,800 21,800 2027 — 21,800 21,800 2028 and thereafter — 230,713 230,713 Total $ 240,871 $ 326,996 $ 567,867 Contingencies In the last quarter of 2020, the Company discovered a blending discrepancy in connection with its preparation for a standard IRS audit of its BTC filings. The Company self-reported the findings to the IRS and initiated an investigation overseen by the Audit Committee of the Company’s Board of Directors. In March 2021, the Company paid to the IRS the $40,505 assessment, excluding interest which was paid in April 2021, to correct the REG Seneca BTC claims (hereafter "BTC Correction"). The Company is working with its customers on BTC re-filings on the relevant gallons to reduce further the BTC Correction, which may include recovering amounts from its customers. There can be no assurances that future reduction to the BTC Correction will occur. On March 2, 2021, a putative class action lawsuit was filed against the Company and certain of its current and former executive officers in the United Stated District Court for the Southern District of New York. On March 12, 2021, a putative class action lawsuit against the same defendants was filed in the United States District Court for the Central District of California. On June 24, 2021, the two cases were consolidated in the Southern District of New York under the caption In re Renewable Energy Group Securities Litigation, No. 21-cv-1832 , and a consolidated amended complaint was filed on July 9, 2021. The complaint purports to be brought on behalf of shareholders who purchased the Company’s common stock between March 8, 2018 and February 25, 2021, the date on which the Company announced its restatement related to BTC. Plaintiffs allege that defendants made false and misleading statements about the Company’s business, financial results and prospects in violation of Sections 10(b) and 20(a) of the Securities Exchange Act of 1934, as amended (the "Exchange Act"), and Rule 10b-5 promulgated thereunder. The complaint seeks unspecified damages, attorneys’ fees, and other costs. On January 20, 2022, the court granted defendants' motion to dismiss with prejudice and entered a judgment dismissing the case. On February 18, 2022, plaintiff filed a notice of appeal of the order granting the motion to dismiss and the entry of judgement. The Company denies any and all allegations of wrongdoing and intends to vigorously defend against the litigation. On July 27, 2021, a stockholder derivative complaint was filed in the United States District Court for the District of Delaware based on allegations substantially similar to those in the class action, and purporting to asset claims on the Company's behalf against current and former officers and directors for alleged violation of Sections 14(a) and 20(a) of the Exchange Act, breach of fiduciary duties, unjust enrichment, and waste of corporate assets. On August 2, 2021, a second stockholder derivative complaint purportedly arising out of the same events and purporting to assert similar claims, was filed in the Supreme Court for the State of New York. Both of these derivative actions have been stayed. In addition, the SEC requested information about the restatement, and the Company cooperated with the SEC. On October 1, 2021, the SEC Staff notified the Company that the Staff terminated its investigation with no enforcement action recommended against the Company, in accordance with SEC guidelines. Additionally, following the announcement of the Merger (see Note 14 - Proposed Plan of Merger), ten purported stockholders of REG filed complaints against REG and each member of the Board alleging violations of the federal securities laws. Such complaints allege that REG’s Schedule 14A filed on March 23, 2022 — and in the case of three complaints, the Definitive Proxy Statement — omits material information with respect to the Merger and that, as a result, all defendants violated Section 14(a) of the Exchange Act and that each Board member violated Section 20(a) of the Exchange Act. Certain of the complaints additionally allege that all defendants violated Rule 14a-9 promulgated under the Exchange Act. Certain of the complaints additionally allege that each Board member violated 17 C.F.R. § 244.100. Each complaint seeks (i) injunctive relief; (ii) rescission in the event the Merger is consummated or alternatively rescissory damages; (iii) plaintiff’s attorneys’ and experts’ fees and costs; and (iv) other such relief that the court deems just and proper. Certain of the complaints additionally seek a direction that the Board issue a revised Schedule 14A and a declaration that the defendants violated Sections 14(a) and/or 20(a) of the Exchange Act, as well as Rule 14a-9 promulgated thereunder. REG believes the claims asserted in the complaints are without merit. Additional lawsuits may be filed against REG, the Board, or REG’s officers in connection with the Merger, which could prevent or delay completion of the Merger and result in substantial costs to REG, including any costs associated with indemnification. For a more complete summary of the litigation relating to the Merger, see “The Merger Agreement—Litigation Relating to the Merger” beginning on page 90 of the 2022 Proxy filing. The Company is also involved in various other legal proceedings in the normal course of business. The Company currently believes that any ultimate liability arising out of such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Plan of Merger</t>
        </is>
      </c>
      <c r="B1" s="2" t="inlineStr">
        <is>
          <t>3 Months Ended</t>
        </is>
      </c>
    </row>
    <row r="2">
      <c r="B2" s="2" t="inlineStr">
        <is>
          <t>Mar. 31, 2022</t>
        </is>
      </c>
    </row>
    <row r="3">
      <c r="A3" s="3" t="inlineStr">
        <is>
          <t>Business Combination and Asset Acquisition [Abstract]</t>
        </is>
      </c>
    </row>
    <row r="4">
      <c r="A4" s="4" t="inlineStr">
        <is>
          <t>Proposed Plan of Merger</t>
        </is>
      </c>
      <c r="B4" s="4" t="inlineStr">
        <is>
          <t xml:space="preserve">PROPOSED PLAN OF MERGER Proposed Merger On February 27, 2022, the Company entered into an Agreement and Plan of Merger (the “Merger Agreement”) with Chevron Corporation, a Delaware corporation (''Parent'') and Cyclone Merger Sub Inc., a Delaware corporation and a wholly owned subsidiary of Parent (“Merger Subsidiary” and, together with Parent, “Buyer”). The Merger Agreement provides that, among other things, at the Effective Time (as defined in the Merger Agreement) and subject to the terms and conditions set forth therein, that Merger Subsidiary will be merged with and into the Company (the "Merger"), with the Company surviving as a wholly owned subsidiary of Parent. At the Effective Time, each share of the Company's common stock issued and outstanding immediately prior to the Effective Time (other than Cancelled Shares (as defined in the Merger Agreement) and Dissenting Shares (as defined in the Merger Agreement)), will be converted into the right to receive $61.50 in cash, without interest (the "Merger Consideration"). At the Effective Time, and as a result of the Merger: • Each outstanding stock appreciation right with respect to a share of common stock (each, a "Company SAR") (all of which had previously vested prior to the date of the Merger Agreement) will vest and be cancelled and converted into the right to receive a cash payment, less any applicable withholding taxes, equal to the product of (x) the excess, if any, of the Merger Consideration over the exercise price applicable to such Company SAR multiplied by (y) the number of shares of common stock subject to such Company SAR. • Each outstanding restricted stock unit award that vests solely on the passage of time held by a Company non-employee director (each, a "Company Director RSU") will vest and be cancelled and converted into the right to receive a cash payment, less any applicable withholding taxes, equal to the product of (x) the Merger Consideration multiplied by (y) the number of shares of common stock subject to such Company Director RSU. • Each outstanding restricted stock unit award that vests solely on the passage of time and is not a Company Director RSU (each, a "Company Employee RSU Award") to the extent vested immediately prior to the Effective Time will be cancelled and converted into the right to receive a cash payment, less any applicable withholding taxes, equal to the product of (x) the Merger Consideration multiplied by (y) the number of vested shares of common stock subject to such Company Employee RSU Award. • Each outstanding Company Employee RSU Award to the extent unvested immediately prior to the Effective Time (each, an "Unvested Company Employee RSU Award") and certain performance-based restricted stock unit awards set forth on a schedule to the Merger Agreement (the "Scheduled PSU Awards") will be cancelled and converted into the right to receive an amount in cash, less any applicable withholding taxes, equal to the product of (x) the Merger Consideration multiplied by (y) the number of shares of common stock subject to such Unvested Company Employee RSU Award or Scheduled PSU Award, as applicable (such converted award, an "Assumed RSU Award"). Each Assumed RSU Award will be subject to the vesting schedule applicable to the corresponding Unvested Company Employee RSU Award immediately prior to the Effective Time (including, with respect to the Scheduled PSU Awards, the performance vesting conditions). • Except with respect to the Scheduled PSU Awards, each outstanding restricted stock unit award that corresponds to shares of common stock granted under any Company Benefit Plan and vests based on the achievement of performance goals (each a "Company PSU Award") will be cancelled and converted into the right to receive an amount in cash, without interest and less any applicable withholding taxes, equal to the product of (A) the Merger Consideration multiplied by (B) the number of shares of common stock subject to such Company PSU Award (assuming that any performance based vesting conditions applicable to such Company PSU Award for any performance period that has not been completed as of the Effective Time are achieved at (x) with respect to Company PSU Awards granted in 2020 and 2021, the greater of the target performance levels and the levels based on actual achievement of pro-rated performance goals through the Effective Time or (y) with respect to Assumed PSU Awards, the target performance levels. Each Assumed PSU Award will be subject to the vesting schedule applicable to the corresponding Company PSU Award immediately prior to the Effective Time (other than any performance based vesting conditions). The closing of the Merger is subject to various conditions, including (i) the adoption of the Merger Agreement by holders of a majority of the issued and outstanding shares of our common stock; (ii) the expiration or termination of any applicable waiting period under the Hart-Scott-Rodino Antitrust Improvements Act of 1976, as amended (the "HSR Act") and clearance by the European Commission or expiration of any applicable waiting period, in each case under EU Regulation 139/2004 (the "EU Clearance"); (iii) the absence of any order or law prohibiting the consummation of the Merger, except if such order or law is immaterial to Parent and (iv) the accuracy of the representations and warranties contained in the Merger Agreement, subject to customary materiality qualifications, as of the date of the Merger Agreement and as of the closing of the Merger, and compliance in all material respects with the covenants and agreements contained in the Merger Agreement. In addition, the obligation of Parent and Merger Subsidiary to consummate the Merger is subject to the absence, since the date of the Merger Agreement, of a Company Material Adverse Effect (as defined in the Merger Agreement). The closing of the Merger is not subject to a financing condition. Under the terms of the Merger Agreement, consummation of the Merger will occur on the second business day following the fulfillment or waiver of the conditions to closing of the Merger or at such other time as REG and Parent agree. The HSR Act waiting period expired on April 11, 2022. The Company's Board of Directors and the board of directors of Merger Subsidiary have each unanimously approved the Merger and the Merger Agreement. Until the closing, the Company will continue to operate as an independent, public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9, 2022, the Company signed a purchase agreement to acquire all stock of Mel Dawson, Inc., a fuel distributor to agricultural, industrial, construction, and individual customers in the Northern California, for approximately $40,000.  The transaction is subject to customary post-closing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Accounting for Business Combinations</t>
        </is>
      </c>
      <c r="B4" s="4" t="inlineStr">
        <is>
          <t>Accounting for Business Combinations The Company accounts for business combinations under the acquisition method of accounting. This method requires the recording of acquired assets, including separately identifiable intangible assets, and assumed liabilities at their acquisition date fair values. The excess of the purchase price over the fair value of assets acquired and liabilities assumed is recorded as goodwill. Determining the fair value of assets acquired and liabilities assumed requires management’s judgment and often involves the use of significant estimates and assumptions, including assumptions with respect to future cash flows, discount rates, royalty rates and asset lives, among other items.</t>
        </is>
      </c>
    </row>
    <row r="5">
      <c r="A5" s="4" t="inlineStr">
        <is>
          <t>Restricted Cash</t>
        </is>
      </c>
      <c r="B5" s="4" t="inlineStr">
        <is>
          <t>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t>
        </is>
      </c>
    </row>
    <row r="6">
      <c r="A6" s="4" t="inlineStr">
        <is>
          <t>Marketable Securities</t>
        </is>
      </c>
      <c r="B6" s="4" t="inlineStr">
        <is>
          <t>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allocated based on credit risk and the amortized cost basis of the debt security is recognized in earnings. The Company has no current requirement or intent to sell a material portion of marketable securities as of March 31, 2022.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t>
        </is>
      </c>
    </row>
    <row r="7">
      <c r="A7" s="4" t="inlineStr">
        <is>
          <t>Renewable Identification Numbers (RINs)</t>
        </is>
      </c>
      <c r="B7" s="4" t="inlineStr">
        <is>
          <t>Renewable Identification Numbers ("RINs") When the Company produces and sells a gallon of bio-based diesel for use in the United States, 1.5 to 1.7 RINs per gallon are generated. RINs are used to track compliance with the Renewable Fuel Standard, using the EPA moderated transaction system. RFS2 allows the Company to attach between zero and 2.5 RINs to any gallon of bio-based diesel. As a result, a portion of the selling price for a gallon of bio-based diesel sold in the U.S. is generally attributable to RFS2 compliance. However, RINs that the Company generates are a form of government incentive and not a result of the physical attributes of the bio-based diesel production. Therefore, no cost is allocated to the RIN when it is generated, regardless of whether the RIN is transferred with the bio-based diesel produced or held by the Company pending attachment to other bio-based diesel production sales. Additionally, RINs, once obtained through the production and sale of gallons of bio-based diesel, may be separated by the acquirer and sold separately. In addition, the Company also obtains RINs from third parties who have separated the RINs from gallons of bio-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t>
        </is>
      </c>
    </row>
    <row r="8">
      <c r="A8" s="4" t="inlineStr">
        <is>
          <t>Low Carbon Fuel Standard</t>
        </is>
      </c>
      <c r="B8" s="4" t="inlineStr">
        <is>
          <t>Low Carbon Fuel Standard The Company generates LCFS credits for its low carbon fuels when its qualified low carbon fuels are transported into an LCFS market and sold for qualifying purposes. LCFS credits are used to track compliance with the LCFS. As a result, a portion of the selling price for a gallon of bio-based diesel sold into an LCFS market is also attributable to LCFS compliance. However, LCFS credits that the Company generates are a form of government incentive and not a result of the physical attributes of the bio-based diesel production. Therefore, no cost is allocated to the LCFS credit when it is generated, regardless of whether the LCFS credit is transferred with the bio-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The Company records assets acquired and liabilities assumed through the exchange of non-monetary assets based on the fair value of the assets and liabilities acquired or the fair value of the consideration exchanged, whichever is more readily determinable.</t>
        </is>
      </c>
    </row>
    <row r="9">
      <c r="A9" s="4" t="inlineStr">
        <is>
          <t>Impairment of Long-Lived Assets</t>
        </is>
      </c>
      <c r="B9" s="4" t="inlineStr">
        <is>
          <t>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During the three months ended March 31, 2022, the Company recorded impairment charges of $2,748 related to certain property, plant and equipment due to the change in the intent to utilize these assets and that the carrying amounts of these assets deemed not recoverable given the assets' deteriorating physical conditions identified during the period. During the first quarter of 2021, the Company recorded impairment charges of $822 related to certain equipment as the carrying amounts of these assets were deemed not recoverable given the assets' deteriorating physical conditions identified during the period.</t>
        </is>
      </c>
    </row>
    <row r="10">
      <c r="A10" s="4" t="inlineStr">
        <is>
          <t>Green Notes</t>
        </is>
      </c>
      <c r="B10" s="4" t="inlineStr">
        <is>
          <t>Green Notes On May 20, 2021, the Company completed the sale and issuance of $550,000 aggregate principal amount of 5.875% senior secured notes due in 2028 (the "Green Notes"). The Company recorded $14,619 in legal, professional and underwriting fees related to the issuance of the Green Notes. The Company currently intends to use the net proceeds from this offering for capital expenditures related to the improvement and expansion of its Geismar, Louisiana biorefinery. See "Note 8—Debt" for a further description of the Green Notes.</t>
        </is>
      </c>
    </row>
    <row r="11">
      <c r="A11" s="4" t="inlineStr">
        <is>
          <t>Security Repurchase Programs</t>
        </is>
      </c>
      <c r="B11" s="4" t="inlineStr">
        <is>
          <t>Security Repurchase ProgramIn February 2020, the Company's Board of Directors approved a repurchase program of up to $100,000 of the Company's shares of common stock and/or its previously outstanding convertible notes  (the "2020 Program"). Under this program, the Company may repurchase shares from time to time in open market transactions, privately negotiated transactions or by other means. The timing and amount of repurchase transactions under the program are determined by the Company's management based on its evaluation of market conditions, share price, legal requirements and other factors.</t>
        </is>
      </c>
    </row>
    <row r="12">
      <c r="A12" s="4" t="inlineStr">
        <is>
          <t>Revenue Recognition</t>
        </is>
      </c>
      <c r="B12" s="4" t="inlineStr">
        <is>
          <t>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D produced at our facilities, including RINs and LCFS credits; • resale of biodiesel, RD and petroleum and petroleum-based products acquired from third parties, along with the sale of RD and petroleum-based products further blended with biodiesel produced at our wholly owned facilities or acquired from third parties; • sales of separated RINs and LCFS credits; • sales of raw materials, glycerin and other co-products of the bio-based diesel production process; • other revenue, including bio-based diesel facility management and operational services; and • incentive payments from federal and state governments, including the BTC, and from the USDA Advanced Biofuel Program. Disaggregation of revenue:</t>
        </is>
      </c>
    </row>
    <row r="13">
      <c r="A13" s="4" t="inlineStr">
        <is>
          <t>New Accounting Standards</t>
        </is>
      </c>
      <c r="B13" s="4" t="inlineStr">
        <is>
          <t>New Accounting Standard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 he amendments in ASU 2020-04 are effective for all entities as of March 12, 2020, through December 31, 2022. The Company has determined that the impact of the guidance on its condensed consolidated financial statements is not material.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has determined that the guidance has no material impact on its condensed consolidated financial statements. On October 28, 2021, the FASB issued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ance on its condensed consolidated finance statements. On November 17, 2021, the FASB issued ASU 2021-10, which requires business entities to provide certain disclosures when they (1) have received government assistance and (2) use a grant or contribution accounting model by analogy to other accounting guidance. The guidance will require business entities to disclose the nature of the transactions, accounting policies used to account for the transactions, and state which line items on the balance sheet and income statement are affected by these transactions and the amount applicable to each financial statement line. Business entities will also have to disclose significant terms and conditions of transactions with a government such as the duration of the agreement, any commitments made by either side, provisions, and contingencies. The guidance in ASU 2021-10 is effective for all entities for fiscal years beginning after December 15, 2021. Entities may apply the provision either (1) prospectively to all transactions within the scope of ASC 832 that are reflected in the financial statements as of the adoption date and all new transactions entered into after the date of adoption or (2) retrospectively. Early adoption is permitted. The Company has determined that the impact of the guidance on its condensed consolidated financial statements is not material. On March 28, 2022, the FASB issued ASU 2022-01, which updates the guidance related to the optional hedge accounting model. The guidance better portrays the economic results of an entity's risk management activities in its financial statements by expanding the scope of ASU 2017-12. The expansion allows for multiple hedged layers to be designated for a single closed portfolio of financial instruments or one or more beneficial interests secured by a portfolio of financial instruments, which is referred to as a portfolio layer method hedge. As a result, an entity can achieve hedge accounting for hedges of a greater proportion of the interest rate risk inherent in the assets included in the closed portfolio. The guidance for ASU 2022-10 is effective for public business entities December 15, 2022. Upon adoption, The Company must decide within 30 days which securities already in closed portfolios will be designated in a portfolio layer method hedge. The Company is evaluating the impact of guidanc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stricted Cash</t>
        </is>
      </c>
      <c r="B4" s="4" t="inlineStr">
        <is>
          <t xml:space="preserve">See the table below for reconciliation of "Cash, Cash Equivalents and Restricted Cash" in the Condensed Consolidated Statements of Cash Flows: March 31, 2022 March 31, 2021 Cash and cash equivalents $ 340,703 $ 335,789 Restricted cash 3,000 3,746 Total cash, cash equivalents and restricted cash in the Condensed Statements of Cash Flows $ 343,703 $ 339,535 </t>
        </is>
      </c>
    </row>
    <row r="5">
      <c r="A5" s="4" t="inlineStr">
        <is>
          <t>Disaggregation of Revenue</t>
        </is>
      </c>
      <c r="B5" s="4" t="inlineStr">
        <is>
          <t xml:space="preserve">The following table depicts the disaggregation of revenue according to product line and segment: Reportable Segments Three months ended March 31, 2022 Bio-based Services Corporate Intersegment Consolidated Bio-based diesel sales $ 492,944 $ — $ — $ (1,107) $ 491,837 Petroleum diesel and other petroleum-based product sales 85,719 — 88,904 — 174,623 LCFS credit sales 50,470 — — — 50,470 Separated RIN sales 111,474 — — — 111,474 Co-product sales 28,823 — — — 28,823 Raw material sales 2,893 — — — 2,893 Other bio-based diesel revenue 9,268 — — — 9,268 Other revenues 2,870 68,252 — (68,250) 2,872 Total revenues from contracts with customers $ 784,461 $ 68,252 $ 88,904 $ (69,357) $ 872,260 Bio-based diesel government incentives 63,729 — — — 63,729 Total revenues $ 848,190 $ 68,252 $ 88,904 $ (69,357) $ 935,989 Three months ended March 31, 2021 Bio-based Diesel Services Corporate and other Intersegment Revenues Consolidated Total Bio-based diesel sales $ 348,974 $ — $ — $ (1,027) $ 347,947 Petroleum diesel and other petroleum-based product sales — — 40,509 — 40,509 LCFS credit sales 38,311 — — — 38,311 Separated RIN sales 29,601 — — — 29,601 Co-product sales 11,684 — — — 11,684 Raw material sales 1,679 — — — 1,679 Other bio-based diesel revenue 9,764 — — — 9,764 Other revenues — 17,352 — (17,352) — Total revenues from contracts with customers $ 440,013 $ 17,352 $ 40,509 $ (18,379) $ 479,495 Bio-based diesel government incentives 60,249 — — — 60,249 Total revenues $ 500,262 $ 17,352 $ 40,509 $ (18,379) $ 539,744 </t>
        </is>
      </c>
    </row>
    <row r="6">
      <c r="A6" s="4" t="inlineStr">
        <is>
          <t>Contract Balances</t>
        </is>
      </c>
      <c r="B6" s="4" t="inlineStr">
        <is>
          <t xml:space="preserve">The following table provides information about receivables and contract liabilities from contracts with customers: March 31, 2022 December 31, 2021 Trade accounts receivable, gross $ 160,289 $ 108,443 Short-term contract liabilities (deferred revenue) $ (12,736) $ (1,822) Short-term contract liabilities (accounts payable) $ (699) $ (699) January 1, 2022 Cash receipts Less: Impact on March 31, 2022 Deferred revenue $ 1,822 $ 75,475 $ 64,561 $ 12,736 Payables to customers related to BTC 699 — — 699 $ 2,521 $ 75,475 $ 64,561 $ 13,435 January 1, 2021 Cash receipts Less: Impact on March 31, 2021 Deferred revenue $ 946 $ 12,963 $ 13,306 $ 603 Payables to customers related to BTC 914 — 215 699 $ 1,860 $ 12,963 $ 13,521 $ 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fair values of assets acquired and liabilities assumed</t>
        </is>
      </c>
      <c r="B4" s="4" t="inlineStr">
        <is>
          <t xml:space="preserve">The following table summarizes the fair values of the assets acquired and liabilities assumed at the acquisition date. December 30, 2021 Assets (liabilities) acquired of Amber Resources: Cash $ 5,643 Accounts receivable (net of allowance for doubtful accounts) 15,502 Inventory 8,830 Other current assets 4,558 Property, plant and equipment 16,248 Right of use assets 15,773 Intangibles 45,000 Goodwill 23,986 Other assets 4,023 Total assets acquired 139,563 Accounts payable 20,467 Accrued expenses and other liabilities 9,495 Current maturities of operating lease obligations 1,528 Other liabilities 2,625 Deferred income taxes 12,600 Long-term operating lease obligations 14,414 Total liabilities acquired $ 61,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The following table summarizes the Company's investments in marketable securities: March 31, 2022 Maturity Gross Amortized Cost Total Unrealized Gains Total Unrealized Losses Fair Value Short-term marketable securities Commercial paper Within one year $ 109,247 $ — $ (228) $ 109,019 Corporate bonds Within one year 224,119 2 (897) 223,224 Municipal bonds Within one year 10,392 — (63) 10,329 Total $ 343,758 $ 2 $ (1,188) $ 342,572 Long-term marketable securities Corporate bonds Within one - five years $ 103,953 $ — $ (1,293) $ 102,660 Municipal bonds Within one - five years 1,500 — (29) 1,471 Total $ 105,453 $ — $ (1,322) $ 104,131 December 31, 2021 Maturity Gross Amortized Cost Total Unrealized Gains Total Unrealized Losses Fair Value Short-term marketable securities Commercial paper Within one year $ 116,937 $ 1 $ (36) $ 116,902 Corporate bonds Within one year 166,311 2 (170) 166,143 Municipal bonds Within one year 7,781 — (8) 7,773 Total $ 291,029 $ 3 $ (214) $ 290,818 Long-term marketable securities Corporate bonds Within one - five years $ 164,071 $ — $ (437) $ 163,634 Municipal bonds Within one - five years 4,162 — (29) 4,133 Total $ 168,233 $ — $ (466) $ 167,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consist of the following: March 31, 2022 December 31, 2021 Raw materials $ 196,661 $ 168,039 Work in process 7,971 7,920 Finished goods 345,980 277,633 Total $ 550,612 $ 453,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1111</v>
      </c>
      <c r="C3" s="6" t="n">
        <v>1814</v>
      </c>
    </row>
    <row r="4">
      <c r="A4" s="4" t="inlineStr">
        <is>
          <t>Debt issuance costs</t>
        </is>
      </c>
      <c r="B4" s="6" t="n">
        <v>12727</v>
      </c>
      <c r="C4" s="6" t="n">
        <v>13243</v>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outstanding (in shares)</t>
        </is>
      </c>
      <c r="B7" s="5" t="n">
        <v>50469456</v>
      </c>
      <c r="C7" s="5" t="n">
        <v>50294505</v>
      </c>
    </row>
    <row r="8">
      <c r="A8" s="4" t="inlineStr">
        <is>
          <t>Treasury stock, shares outstanding (in shares)</t>
        </is>
      </c>
      <c r="B8" s="5" t="n">
        <v>6333133</v>
      </c>
      <c r="C8" s="5" t="n">
        <v>624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ummary of Prepaid Expense and Other Assets</t>
        </is>
      </c>
      <c r="B4" s="4" t="inlineStr">
        <is>
          <t xml:space="preserve">Prepaid expense and other assets consist of the following: March 31, 2022 December 31, 2021 Commodity derivatives and related collateral, net $ 46,735 $ 9,651 Prepaid expenses 26,890 25,537 Deposits 1,777 1,830 RIN inventory 5,643 5,741 Taxes receivable 46,866 43,735 Other 6,748 6,949 Total $ 134,659 $ 93,443 </t>
        </is>
      </c>
    </row>
    <row r="5">
      <c r="A5" s="4" t="inlineStr">
        <is>
          <t>Summary of Other Noncurrent Assets</t>
        </is>
      </c>
      <c r="B5" s="4" t="inlineStr">
        <is>
          <t xml:space="preserve">Other noncurrent assets consist of the following: March 31, 2022 December 31, 2021 Investments $ 16,261 $ 15,724 Spare parts inventory 2,767 2,756 Catalysts 14,985 14,985 Deposits 357 357 Long term notes receivable 11,307 11,259 Other 15,270 15,801 Total $ 60,947 $ 60,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Components of Intangible assets</t>
        </is>
      </c>
      <c r="B4" s="4" t="inlineStr">
        <is>
          <t xml:space="preserve">Intangible assets consist of the following: March 31, 2022 Cost Accumulated Amortization Net Raw material supply agreement $ 6,230 $ (4,381) $ 1,849 RD technology 8,300 (4,334) 3,966 Trade names 4,700 (235) 4,465 Acquired customer relationships 45,047 (3,299) 41,748 Other intangibles 200 (200) — Total intangible assets $ 64,477 $ (12,449) $ 52,028 December 31, 2021 Cost Accumulated Amortization Net Raw material supply agreement $ 6,230 $ (4,296) $ 1,934 RD technology 8,300 (4,196) 4,104 Trade names 4,700 — 4,700 Acquired customer relationships 44,947 (2,510) 42,437 Other intangible assets 200 (200) — Total intangible assets $ 64,377 $ (11,202) $ 53,175 </t>
        </is>
      </c>
    </row>
    <row r="5">
      <c r="A5" s="4" t="inlineStr">
        <is>
          <t>Estimated Amortization Expense</t>
        </is>
      </c>
      <c r="B5" s="4" t="inlineStr">
        <is>
          <t xml:space="preserve">The estimated intangible asset amortization expense for the remainder of 2022 through 2027 and thereafter is as follows: April 1, 2022 through December 31, 2022 $ 3,937 2023 5,128 2024 5,136 2025 5,202 2026 4,388 2027 and thereafter 28,237 Total $ 52,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Company's Borrowings</t>
        </is>
      </c>
      <c r="B4" s="4" t="inlineStr">
        <is>
          <t xml:space="preserve">The following table shows the Company’s term debt: March 31, 2022 December 31, 2021 5.875% Senior Secured Green Notes, due 2028 $ 550,000 $ 550,000 Less: Debt issuance costs (net of accumulated amortization of $1,892 and $1,376, respectively) 12,727 13,243 Total long-term debt $ 537,273 $ 536,757 </t>
        </is>
      </c>
    </row>
    <row r="5">
      <c r="A5" s="4" t="inlineStr">
        <is>
          <t>Revolving Line of Credit</t>
        </is>
      </c>
      <c r="B5" s="4" t="inlineStr">
        <is>
          <t xml:space="preserve">The following table shows the Company's line of credit: March 31, 2022 December 31, 2021 Amount outstanding under line of credit $ — $ — Maximum available to be borrowed under line of credit $ 249,095 $ 249,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y of Derivative Financial Instruments by Balance Sheet Location</t>
        </is>
      </c>
      <c r="B4" s="4" t="inlineStr">
        <is>
          <t xml:space="preserve">The following table sets forth the fair value of the Company's commodity contract derivatives and amounts that offset within the Condensed Consolidated Balance Sheets: March 31, 2022 December 31, 2021 Assets Liabilities Assets Liabilities Gross amounts of derivatives recognized at fair value $ 24,002 $ 37,296 $ 4,783 $ 6,242 Cash collateral paid (received) 59,867 — 11,110 — Total gross amount recognized 83,869 37,296 15,893 6,242 Gross amounts offset (37,296) (37,296) (6,242) (6,242) Net amount reported in the condensed consolidated balance sheets $ 46,573 $ — $ 9,651 $ — </t>
        </is>
      </c>
    </row>
    <row r="5">
      <c r="A5" s="4" t="inlineStr">
        <is>
          <t>Summary of Derivative Financial Instruments by Location of Gain (Loss)</t>
        </is>
      </c>
      <c r="B5" s="4" t="inlineStr">
        <is>
          <t>The following table sets forth the commodity contract derivatives gains and (losses) included in the Condensed Consolidated Statements of Operations: Location of Gain (Loss) Three months ended March 31, 2022 Three months ended March 31, 2021 Commodity derivatives Cost of goods sold – Bio-based diesel $ (63,648) $ (1,7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Assets (Liabilities) Measured at Fair Value</t>
        </is>
      </c>
      <c r="B4" s="4" t="inlineStr">
        <is>
          <t xml:space="preserve">A summary of assets (liabilities) measured at fair value is as follows: As of March 31, 2022 Total Level 1 Level 2 Level 3 Commercial paper $ 109,019 $ — $ 109,019 $ — Corporate bonds $ 325,884 — 325,884 — Municipal bonds $ 11,800 — 11,800 — Commodity contract derivatives $ (13,294) (2,315) (10,979) — $ 433,409 $ (2,315) $ 435,724 $ — As of December 31, 2021 Total Level 1 Level 2 Level 3 Commercial paper $ 116,902 $ — $ 116,902 $ — Corporate bonds $ 329,777 — 329,777 — Municipal bonds $ 11,906 — 11,906 — Commodity contract derivatives $ (1,459) (366) (1,093) $ — $ 457,126 $ (366) $ 457,492 $ — </t>
        </is>
      </c>
    </row>
    <row r="5">
      <c r="A5" s="4" t="inlineStr">
        <is>
          <t>Estimated Fair Values of the Company's Financial Instruments</t>
        </is>
      </c>
      <c r="B5" s="4" t="inlineStr">
        <is>
          <t>The estimated fair values of the Company’s financial instruments, which are not recorded at fair value, are as follows: As of March 31, 2022 As of December 31, 2021 Asset (Liability) Fair Value Asset (Liability) Fair Value Financial liabilities: Debt and line of credit $ (550,000) $ (567,976) $ (550,000) $ (552,8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Calculation of Diluted Net Income (Loss) Per Share</t>
        </is>
      </c>
      <c r="B4" s="4" t="inlineStr">
        <is>
          <t xml:space="preserve">The following table presents the calculation of diluted net income per share available to common stockholders: Three months ended March 31, 2022 Three months ended March 31, 2021 Net income available to the Company's common stockholders - Basic $ 12,392 $ 38,583 Plus (less): effect of participating securities 85 639 Net income available to common stockholders 12,477 39,222 Less: effect of participating securities (85) (639) Net income available to the Company's common stockholders - Diluted $ 12,392 $ 38,583 Shares: Weighted-average shares used to compute basic net income per share 50,338,496 40,425,593 Adjustment to reflect conversion of convertible notes — 2,640,938 Adjustment to reflect stock appreciation right conversions 220,402 595,037 Weighted-average shares used to compute diluted net income per share 50,558,898 43,661,568 Net income per share available to common stockholders - Diluted Diluted net income $ 0.25 $ 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3 Months Ended</t>
        </is>
      </c>
    </row>
    <row r="2">
      <c r="B2" s="2" t="inlineStr">
        <is>
          <t>Mar. 31, 2022</t>
        </is>
      </c>
    </row>
    <row r="3">
      <c r="A3" s="3" t="inlineStr">
        <is>
          <t>Segment Reporting [Abstract]</t>
        </is>
      </c>
    </row>
    <row r="4">
      <c r="A4" s="4" t="inlineStr">
        <is>
          <t>Schedule of Significant Items by Reportable Segment</t>
        </is>
      </c>
      <c r="B4" s="4" t="inlineStr">
        <is>
          <t xml:space="preserve">The following table represents the significant items by reportable segment: Three months ended March 31, 2022 Three months ended March 31, 2021 Net sales: Bio-based Diesel $ 848,190 $ 500,262 Services 68,252 17,352 Corporate and Other 88,904 40,509 Intersegment revenues (69,357) (18,379) $ 935,989 $ 539,744 Income (loss) before income taxes: Bio-based Diesel $ 33,572 $ 48,251 Services 777 (3,998) Corporate and Other (21,451) (3,398) $ 12,898 $ 40,855 Depreciation and amortization expense, net: Bio-based Diesel $ 15,304 $ 13,904 Services 972 888 Corporate and Other 1,011 824 $ 17,287 $ 15,616 Cash paid for purchases of property, plant and equipment: Bio-based Diesel $ 57,623 $ 9,814 Services 894 348 Corporate and Other 17 325 $ 58,534 $ 10,487 March 31, 2022 December 31, 2021 Goodwill: Bio-based Diesel $ 23,986 $ 27,784 Services 16,080 16,080 $ 40,066 $ 43,864 Assets: Bio-based Diesel $ 1,736,104 $ 1,668,801 Services 126,640 122,843 Corporate and Other 1,238,798 1,315,674 Intersegment eliminations (473,496) (548,374) $ 2,628,046 $ 2,558,944 </t>
        </is>
      </c>
    </row>
    <row r="5">
      <c r="A5" s="4" t="inlineStr">
        <is>
          <t>Schedule of Revenue from External Customers and Long-Lived Assets, by Geographical Areas</t>
        </is>
      </c>
      <c r="B5" s="4" t="inlineStr">
        <is>
          <t xml:space="preserve">The following geographic data include net sales attributed to the countries based on the location of the subsidiary making the sale and long-lived assets based on physical location. Long-lived assets represent the net book value of property, plant and equipment. Three months ended March 31, 2022 Three months ended March 31, 2021 Revenues: United States $ 806,765 $ 451,482 International 129,224 88,262 $ 935,989 $ 539,744 March 31, 2022 December 31, 2021 Property, Plant, and Equipment: United States $ 682,982 $ 642,204 International 44,070 35,240 $ 727,052 $ 677,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Minimum Contract Commitments</t>
        </is>
      </c>
      <c r="B4" s="4" t="inlineStr">
        <is>
          <t xml:space="preserve">The following table outlines the minimum contract commitments related to the executed contracts noted above. Construction Commitments Minimum Lease Commitments Total Commitments April 1 - December 31, 2022 $ 168,629 $ — $ 168,629 2023 72,026 9,083 81,109 2024 216 21,800 22,016 2025 — 21,800 21,800 2026 — 21,800 21,800 2027 — 21,800 21,800 2028 and thereafter — 230,713 230,713 Total $ 240,871 $ 326,996 $ 567,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5" customWidth="1" min="2" max="2"/>
  </cols>
  <sheetData>
    <row r="1">
      <c r="A1" s="1" t="inlineStr">
        <is>
          <t>Basis of Presentation and Nature of the Business (Details) gal in Millions</t>
        </is>
      </c>
      <c r="B1" s="2" t="inlineStr">
        <is>
          <t>3 Months Ended</t>
        </is>
      </c>
    </row>
    <row r="2">
      <c r="B2" s="2" t="inlineStr">
        <is>
          <t>Mar. 31, 2022facilitygal</t>
        </is>
      </c>
    </row>
    <row r="3">
      <c r="A3" s="3" t="inlineStr">
        <is>
          <t>Class of Stock [Line Items]</t>
        </is>
      </c>
    </row>
    <row r="4">
      <c r="A4" s="4" t="inlineStr">
        <is>
          <t>Number of biorefineries</t>
        </is>
      </c>
      <c r="B4" s="5" t="n">
        <v>11</v>
      </c>
    </row>
    <row r="5">
      <c r="A5" s="4" t="inlineStr">
        <is>
          <t>Production capacity per year | gal</t>
        </is>
      </c>
      <c r="B5" s="5" t="n">
        <v>470</v>
      </c>
    </row>
    <row r="6">
      <c r="A6" s="4" t="inlineStr">
        <is>
          <t>Number of multi-feedstock capable plants</t>
        </is>
      </c>
      <c r="B6" s="5" t="n">
        <v>10</v>
      </c>
    </row>
    <row r="7">
      <c r="A7" s="4" t="inlineStr">
        <is>
          <t>North America</t>
        </is>
      </c>
    </row>
    <row r="8">
      <c r="A8" s="3" t="inlineStr">
        <is>
          <t>Class of Stock [Line Items]</t>
        </is>
      </c>
    </row>
    <row r="9">
      <c r="A9" s="4" t="inlineStr">
        <is>
          <t>Number of biorefineries</t>
        </is>
      </c>
      <c r="B9" s="5" t="n">
        <v>9</v>
      </c>
    </row>
    <row r="10">
      <c r="A10" s="4" t="inlineStr">
        <is>
          <t>Europe</t>
        </is>
      </c>
    </row>
    <row r="11">
      <c r="A11" s="3" t="inlineStr">
        <is>
          <t>Class of Stock [Line Items]</t>
        </is>
      </c>
    </row>
    <row r="12">
      <c r="A12" s="4" t="inlineStr">
        <is>
          <t>Number of biorefineries</t>
        </is>
      </c>
      <c r="B12"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37" customWidth="1" min="2" max="2"/>
    <col width="52" customWidth="1" min="3" max="3"/>
    <col width="21" customWidth="1" min="4" max="4"/>
    <col width="21" customWidth="1" min="5" max="5"/>
    <col width="20" customWidth="1" min="6" max="6"/>
    <col width="21" customWidth="1" min="7" max="7"/>
  </cols>
  <sheetData>
    <row r="1">
      <c r="A1" s="1" t="inlineStr">
        <is>
          <t>Summary of Significant Accounting Policies - Narrative (Details)</t>
        </is>
      </c>
      <c r="B1" s="2" t="inlineStr">
        <is>
          <t>Mar. 19, 2021USD ($)$ / sharesshares</t>
        </is>
      </c>
      <c r="C1" s="2" t="inlineStr">
        <is>
          <t>Mar. 31, 2022USD ($)renewable_identification_number</t>
        </is>
      </c>
      <c r="D1" s="2" t="inlineStr">
        <is>
          <t>Mar. 31, 2021USD ($)</t>
        </is>
      </c>
      <c r="E1" s="2" t="inlineStr">
        <is>
          <t>Dec. 31, 2021USD ($)</t>
        </is>
      </c>
      <c r="F1" s="2" t="inlineStr">
        <is>
          <t>May 20, 2021USD ($)</t>
        </is>
      </c>
      <c r="G1" s="2" t="inlineStr">
        <is>
          <t>Feb. 29, 2020USD ($)</t>
        </is>
      </c>
    </row>
    <row r="2">
      <c r="A2" s="3" t="inlineStr">
        <is>
          <t>Business Acquisition [Line Items]</t>
        </is>
      </c>
    </row>
    <row r="3">
      <c r="A3" s="4" t="inlineStr">
        <is>
          <t>Restricted cash</t>
        </is>
      </c>
      <c r="C3" s="6" t="n">
        <v>3000000</v>
      </c>
      <c r="D3" s="6" t="n">
        <v>3746000</v>
      </c>
      <c r="E3" s="6" t="n">
        <v>4218000</v>
      </c>
    </row>
    <row r="4">
      <c r="A4" s="4" t="inlineStr">
        <is>
          <t>Offering costs</t>
        </is>
      </c>
      <c r="C4" s="5" t="n">
        <v>0</v>
      </c>
      <c r="D4" s="5" t="n">
        <v>19565000</v>
      </c>
    </row>
    <row r="5">
      <c r="A5" s="4" t="inlineStr">
        <is>
          <t>Biodiesel property, plant and equipment</t>
        </is>
      </c>
    </row>
    <row r="6">
      <c r="A6" s="3" t="inlineStr">
        <is>
          <t>Business Acquisition [Line Items]</t>
        </is>
      </c>
    </row>
    <row r="7">
      <c r="A7" s="4" t="inlineStr">
        <is>
          <t>Impairment charges</t>
        </is>
      </c>
      <c r="C7" s="5" t="n">
        <v>2748000</v>
      </c>
    </row>
    <row r="8">
      <c r="A8" s="4" t="inlineStr">
        <is>
          <t>Equipment</t>
        </is>
      </c>
    </row>
    <row r="9">
      <c r="A9" s="3" t="inlineStr">
        <is>
          <t>Business Acquisition [Line Items]</t>
        </is>
      </c>
    </row>
    <row r="10">
      <c r="A10" s="4" t="inlineStr">
        <is>
          <t>Impairment charges</t>
        </is>
      </c>
      <c r="D10" s="6" t="n">
        <v>822000</v>
      </c>
    </row>
    <row r="11">
      <c r="A11" s="4" t="inlineStr">
        <is>
          <t>Equity Offering</t>
        </is>
      </c>
    </row>
    <row r="12">
      <c r="A12" s="3" t="inlineStr">
        <is>
          <t>Business Acquisition [Line Items]</t>
        </is>
      </c>
    </row>
    <row r="13">
      <c r="A13" s="4" t="inlineStr">
        <is>
          <t>Shares sold in offering (in shares) | shares</t>
        </is>
      </c>
      <c r="B13" s="5" t="n">
        <v>5750000</v>
      </c>
    </row>
    <row r="14">
      <c r="A14" s="4" t="inlineStr">
        <is>
          <t>Offering price per share (in dollars per share) | $ / shares</t>
        </is>
      </c>
      <c r="B14" s="6" t="n">
        <v>67</v>
      </c>
    </row>
    <row r="15">
      <c r="A15" s="4" t="inlineStr">
        <is>
          <t>Gross proceeds from offering</t>
        </is>
      </c>
      <c r="B15" s="6" t="n">
        <v>385250000</v>
      </c>
    </row>
    <row r="16">
      <c r="A16" s="4" t="inlineStr">
        <is>
          <t>Offering costs</t>
        </is>
      </c>
      <c r="B16" s="5" t="n">
        <v>19970000</v>
      </c>
    </row>
    <row r="17">
      <c r="A17" s="4" t="inlineStr">
        <is>
          <t>Net proceeds from offering</t>
        </is>
      </c>
      <c r="B17" s="6" t="n">
        <v>365280000</v>
      </c>
    </row>
    <row r="18">
      <c r="A18" s="4" t="inlineStr">
        <is>
          <t>February 2020 Program</t>
        </is>
      </c>
    </row>
    <row r="19">
      <c r="A19" s="3" t="inlineStr">
        <is>
          <t>Business Acquisition [Line Items]</t>
        </is>
      </c>
    </row>
    <row r="20">
      <c r="A20" s="4" t="inlineStr">
        <is>
          <t>Security repurchase program, amount authorized to be repurchased</t>
        </is>
      </c>
      <c r="G20" s="6" t="n">
        <v>100000000</v>
      </c>
    </row>
    <row r="21">
      <c r="A21" s="4" t="inlineStr">
        <is>
          <t>January 2019 Program and February 2020 Program</t>
        </is>
      </c>
    </row>
    <row r="22">
      <c r="A22" s="3" t="inlineStr">
        <is>
          <t>Business Acquisition [Line Items]</t>
        </is>
      </c>
    </row>
    <row r="23">
      <c r="A23" s="4" t="inlineStr">
        <is>
          <t>Security repurchase program, remaining amounts</t>
        </is>
      </c>
      <c r="C23" s="6" t="n">
        <v>91914000</v>
      </c>
    </row>
    <row r="24">
      <c r="A24" s="4" t="inlineStr">
        <is>
          <t>2028 Notes | Senior Notes</t>
        </is>
      </c>
    </row>
    <row r="25">
      <c r="A25" s="3" t="inlineStr">
        <is>
          <t>Business Acquisition [Line Items]</t>
        </is>
      </c>
    </row>
    <row r="26">
      <c r="A26" s="4" t="inlineStr">
        <is>
          <t>Face amount</t>
        </is>
      </c>
      <c r="F26" s="6" t="n">
        <v>550000000</v>
      </c>
    </row>
    <row r="27">
      <c r="A27" s="4" t="inlineStr">
        <is>
          <t>Interest rate</t>
        </is>
      </c>
      <c r="F27" s="4" t="inlineStr">
        <is>
          <t>5.875%</t>
        </is>
      </c>
    </row>
    <row r="28">
      <c r="A28" s="4" t="inlineStr">
        <is>
          <t>Debt issuance costs</t>
        </is>
      </c>
      <c r="F28" s="6" t="n">
        <v>14619000</v>
      </c>
    </row>
    <row r="29">
      <c r="A29" s="4" t="inlineStr">
        <is>
          <t>Minimum</t>
        </is>
      </c>
    </row>
    <row r="30">
      <c r="A30" s="3" t="inlineStr">
        <is>
          <t>Business Acquisition [Line Items]</t>
        </is>
      </c>
    </row>
    <row r="31">
      <c r="A31" s="4" t="inlineStr">
        <is>
          <t>RINs per gallon | renewable_identification_number</t>
        </is>
      </c>
      <c r="C31" s="9" t="n">
        <v>1.5</v>
      </c>
    </row>
    <row r="32">
      <c r="A32" s="4" t="inlineStr">
        <is>
          <t>Allowed RINs per gallon | renewable_identification_number</t>
        </is>
      </c>
      <c r="C32" s="5" t="n">
        <v>0</v>
      </c>
    </row>
    <row r="33">
      <c r="A33" s="4" t="inlineStr">
        <is>
          <t>Maximum</t>
        </is>
      </c>
    </row>
    <row r="34">
      <c r="A34" s="3" t="inlineStr">
        <is>
          <t>Business Acquisition [Line Items]</t>
        </is>
      </c>
    </row>
    <row r="35">
      <c r="A35" s="4" t="inlineStr">
        <is>
          <t>RINs per gallon | renewable_identification_number</t>
        </is>
      </c>
      <c r="C35" s="9" t="n">
        <v>1.7</v>
      </c>
    </row>
    <row r="36">
      <c r="A36" s="4" t="inlineStr">
        <is>
          <t>Allowed RINs per gallon | renewable_identification_number</t>
        </is>
      </c>
      <c r="C36" s="9"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933117</v>
      </c>
      <c r="C4" s="6" t="n">
        <v>539744</v>
      </c>
    </row>
    <row r="5">
      <c r="A5" s="4" t="inlineStr">
        <is>
          <t>Total revenues</t>
        </is>
      </c>
      <c r="B5" s="5" t="n">
        <v>935989</v>
      </c>
      <c r="C5" s="5" t="n">
        <v>539744</v>
      </c>
    </row>
    <row r="6">
      <c r="A6" s="4" t="inlineStr">
        <is>
          <t>COSTS OF GOODS SOLD</t>
        </is>
      </c>
      <c r="B6" s="5" t="n">
        <v>868239</v>
      </c>
      <c r="C6" s="5" t="n">
        <v>465942</v>
      </c>
    </row>
    <row r="7">
      <c r="A7" s="4" t="inlineStr">
        <is>
          <t>GROSS PROFIT</t>
        </is>
      </c>
      <c r="B7" s="5" t="n">
        <v>67750</v>
      </c>
      <c r="C7" s="5" t="n">
        <v>73802</v>
      </c>
    </row>
    <row r="8">
      <c r="A8" s="4" t="inlineStr">
        <is>
          <t>SELLING, GENERAL AND ADMINISTRATIVE EXPENSES</t>
        </is>
      </c>
      <c r="B8" s="5" t="n">
        <v>48712</v>
      </c>
      <c r="C8" s="5" t="n">
        <v>31177</v>
      </c>
    </row>
    <row r="9">
      <c r="A9" s="4" t="inlineStr">
        <is>
          <t>(GAIN) ON DISPOSAL OF PROPERTY, PLANT AND EQUIPMENT</t>
        </is>
      </c>
      <c r="B9" s="5" t="n">
        <v>-1935</v>
      </c>
      <c r="C9" s="5" t="n">
        <v>0</v>
      </c>
    </row>
    <row r="10">
      <c r="A10" s="4" t="inlineStr">
        <is>
          <t>Impairment of property, plant and equipment</t>
        </is>
      </c>
      <c r="B10" s="5" t="n">
        <v>2748</v>
      </c>
      <c r="C10" s="5" t="n">
        <v>822</v>
      </c>
    </row>
    <row r="11">
      <c r="A11" s="4" t="inlineStr">
        <is>
          <t>INCOME FROM OPERATIONS</t>
        </is>
      </c>
      <c r="B11" s="5" t="n">
        <v>18225</v>
      </c>
      <c r="C11" s="5" t="n">
        <v>41803</v>
      </c>
    </row>
    <row r="12">
      <c r="A12" s="3" t="inlineStr">
        <is>
          <t>OTHER EXPENSE, NET:</t>
        </is>
      </c>
    </row>
    <row r="13">
      <c r="A13" s="4" t="inlineStr">
        <is>
          <t>(Loss) on debt extinguishment</t>
        </is>
      </c>
      <c r="B13" s="5" t="n">
        <v>0</v>
      </c>
      <c r="C13" s="5" t="n">
        <v>-1922</v>
      </c>
    </row>
    <row r="14">
      <c r="A14" s="4" t="inlineStr">
        <is>
          <t>Interest income</t>
        </is>
      </c>
      <c r="B14" s="5" t="n">
        <v>496</v>
      </c>
      <c r="C14" s="5" t="n">
        <v>652</v>
      </c>
    </row>
    <row r="15">
      <c r="A15" s="4" t="inlineStr">
        <is>
          <t>Other income (expense)</t>
        </is>
      </c>
      <c r="B15" s="5" t="n">
        <v>1656</v>
      </c>
      <c r="C15" s="5" t="n">
        <v>1439</v>
      </c>
    </row>
    <row r="16">
      <c r="A16" s="4" t="inlineStr">
        <is>
          <t>Interest expense</t>
        </is>
      </c>
      <c r="B16" s="5" t="n">
        <v>-7479</v>
      </c>
      <c r="C16" s="5" t="n">
        <v>-1117</v>
      </c>
    </row>
    <row r="17">
      <c r="A17" s="4" t="inlineStr">
        <is>
          <t>Total other income (expense), net</t>
        </is>
      </c>
      <c r="B17" s="5" t="n">
        <v>-5327</v>
      </c>
      <c r="C17" s="5" t="n">
        <v>-948</v>
      </c>
    </row>
    <row r="18">
      <c r="A18" s="4" t="inlineStr">
        <is>
          <t>INCOME BEFORE INCOME TAXES</t>
        </is>
      </c>
      <c r="B18" s="5" t="n">
        <v>12898</v>
      </c>
      <c r="C18" s="5" t="n">
        <v>40855</v>
      </c>
    </row>
    <row r="19">
      <c r="A19" s="4" t="inlineStr">
        <is>
          <t>INCOME TAX EXPENSE</t>
        </is>
      </c>
      <c r="B19" s="5" t="n">
        <v>-421</v>
      </c>
      <c r="C19" s="5" t="n">
        <v>-1633</v>
      </c>
    </row>
    <row r="20">
      <c r="A20" s="4" t="inlineStr">
        <is>
          <t>Net income</t>
        </is>
      </c>
      <c r="B20" s="5" t="n">
        <v>12477</v>
      </c>
      <c r="C20" s="5" t="n">
        <v>39222</v>
      </c>
    </row>
    <row r="21">
      <c r="A21" s="4" t="inlineStr">
        <is>
          <t>LESS—EFFECT OF PARTICIPATING SHARE-BASED AWARDS</t>
        </is>
      </c>
      <c r="B21" s="5" t="n">
        <v>85</v>
      </c>
      <c r="C21" s="5" t="n">
        <v>639</v>
      </c>
    </row>
    <row r="22">
      <c r="A22" s="4" t="inlineStr">
        <is>
          <t>NET INCOME AVAILABLE TO COMMON STOCKHOLDERS</t>
        </is>
      </c>
      <c r="B22" s="6" t="n">
        <v>12392</v>
      </c>
      <c r="C22" s="6" t="n">
        <v>38583</v>
      </c>
    </row>
    <row r="23">
      <c r="A23" s="3" t="inlineStr">
        <is>
          <t>Basic net income per share available to common stockholders:</t>
        </is>
      </c>
    </row>
    <row r="24">
      <c r="A24" s="4" t="inlineStr">
        <is>
          <t>Net income (loss) per share (in dollars per share)</t>
        </is>
      </c>
      <c r="B24" s="8" t="n">
        <v>0.25</v>
      </c>
      <c r="C24" s="8" t="n">
        <v>0.95</v>
      </c>
    </row>
    <row r="25">
      <c r="A25" s="3" t="inlineStr">
        <is>
          <t>Diluted net income per share available to common stockholders:</t>
        </is>
      </c>
    </row>
    <row r="26">
      <c r="A26" s="4" t="inlineStr">
        <is>
          <t>Net income per share (in dollars per share)</t>
        </is>
      </c>
      <c r="B26" s="8" t="n">
        <v>0.25</v>
      </c>
      <c r="C26" s="8" t="n">
        <v>0.88</v>
      </c>
    </row>
    <row r="27">
      <c r="A27" s="3" t="inlineStr">
        <is>
          <t>Weighted-average shares used to compute basic net income per share available to common stockholders:</t>
        </is>
      </c>
    </row>
    <row r="28">
      <c r="A28" s="4" t="inlineStr">
        <is>
          <t>Basic (in shares)</t>
        </is>
      </c>
      <c r="B28" s="5" t="n">
        <v>50338496</v>
      </c>
      <c r="C28" s="5" t="n">
        <v>40425593</v>
      </c>
    </row>
    <row r="29">
      <c r="A29" s="3" t="inlineStr">
        <is>
          <t>Weighted-average shares used to compute diluted net income per share available to common stockholders:</t>
        </is>
      </c>
    </row>
    <row r="30">
      <c r="A30" s="4" t="inlineStr">
        <is>
          <t>Diluted (in shares)</t>
        </is>
      </c>
      <c r="B30" s="5" t="n">
        <v>50558898</v>
      </c>
      <c r="C30" s="5" t="n">
        <v>43661568</v>
      </c>
    </row>
    <row r="31">
      <c r="A31" s="4" t="inlineStr">
        <is>
          <t>Bio-based diesel</t>
        </is>
      </c>
    </row>
    <row r="32">
      <c r="A32" s="3" t="inlineStr">
        <is>
          <t>REVENUES:</t>
        </is>
      </c>
    </row>
    <row r="33">
      <c r="A33" s="4" t="inlineStr">
        <is>
          <t>Revenues</t>
        </is>
      </c>
      <c r="B33" s="6" t="n">
        <v>757914</v>
      </c>
      <c r="C33" s="6" t="n">
        <v>449894</v>
      </c>
    </row>
    <row r="34">
      <c r="A34" s="4" t="inlineStr">
        <is>
          <t>Separated RIN sales</t>
        </is>
      </c>
    </row>
    <row r="35">
      <c r="A35" s="3" t="inlineStr">
        <is>
          <t>REVENUES:</t>
        </is>
      </c>
    </row>
    <row r="36">
      <c r="A36" s="4" t="inlineStr">
        <is>
          <t>Revenues</t>
        </is>
      </c>
      <c r="B36" s="5" t="n">
        <v>111474</v>
      </c>
      <c r="C36" s="5" t="n">
        <v>29601</v>
      </c>
    </row>
    <row r="37">
      <c r="A37" s="4" t="inlineStr">
        <is>
          <t>Bio-based diesel government incentives</t>
        </is>
      </c>
    </row>
    <row r="38">
      <c r="A38" s="3" t="inlineStr">
        <is>
          <t>REVENUES:</t>
        </is>
      </c>
    </row>
    <row r="39">
      <c r="A39" s="4" t="inlineStr">
        <is>
          <t>Revenues</t>
        </is>
      </c>
      <c r="B39" s="5" t="n">
        <v>63729</v>
      </c>
      <c r="C39" s="5" t="n">
        <v>60249</v>
      </c>
    </row>
    <row r="40">
      <c r="A40" s="4" t="inlineStr">
        <is>
          <t>Other</t>
        </is>
      </c>
    </row>
    <row r="41">
      <c r="A41" s="3" t="inlineStr">
        <is>
          <t>REVENUES:</t>
        </is>
      </c>
    </row>
    <row r="42">
      <c r="A42" s="4" t="inlineStr">
        <is>
          <t>Other revenue</t>
        </is>
      </c>
      <c r="B42" s="6" t="n">
        <v>2872</v>
      </c>
      <c r="C4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340703</v>
      </c>
      <c r="C3" s="6" t="n">
        <v>497653</v>
      </c>
      <c r="D3" s="6" t="n">
        <v>335789</v>
      </c>
    </row>
    <row r="4">
      <c r="A4" s="4" t="inlineStr">
        <is>
          <t>Restricted cash</t>
        </is>
      </c>
      <c r="B4" s="5" t="n">
        <v>3000</v>
      </c>
      <c r="C4" s="5" t="n">
        <v>4218</v>
      </c>
      <c r="D4" s="5" t="n">
        <v>3746</v>
      </c>
    </row>
    <row r="5">
      <c r="A5" s="4" t="inlineStr">
        <is>
          <t>Total cash, cash equivalents and restricted cash in the Condensed Statements of Cash Flows</t>
        </is>
      </c>
      <c r="B5" s="6" t="n">
        <v>343703</v>
      </c>
      <c r="C5" s="6" t="n">
        <v>501871</v>
      </c>
      <c r="D5" s="6" t="n">
        <v>339535</v>
      </c>
      <c r="E5" s="6" t="n">
        <v>88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 from contracts with customers</t>
        </is>
      </c>
      <c r="B4" s="6" t="n">
        <v>872260</v>
      </c>
      <c r="C4" s="6" t="n">
        <v>479495</v>
      </c>
    </row>
    <row r="5">
      <c r="A5" s="4" t="inlineStr">
        <is>
          <t>Biomass-based diesel government incentives</t>
        </is>
      </c>
      <c r="B5" s="5" t="n">
        <v>63729</v>
      </c>
      <c r="C5" s="5" t="n">
        <v>60249</v>
      </c>
    </row>
    <row r="6">
      <c r="A6" s="4" t="inlineStr">
        <is>
          <t>Total revenues</t>
        </is>
      </c>
      <c r="B6" s="5" t="n">
        <v>935989</v>
      </c>
      <c r="C6" s="5" t="n">
        <v>539744</v>
      </c>
    </row>
    <row r="7">
      <c r="A7" s="4" t="inlineStr">
        <is>
          <t>Intersegment Revenues</t>
        </is>
      </c>
    </row>
    <row r="8">
      <c r="A8" s="3" t="inlineStr">
        <is>
          <t>Disaggregation of Revenue [Line Items]</t>
        </is>
      </c>
    </row>
    <row r="9">
      <c r="A9" s="4" t="inlineStr">
        <is>
          <t>Total revenues from contracts with customers</t>
        </is>
      </c>
      <c r="B9" s="5" t="n">
        <v>-69357</v>
      </c>
      <c r="C9" s="5" t="n">
        <v>-18379</v>
      </c>
    </row>
    <row r="10">
      <c r="A10" s="4" t="inlineStr">
        <is>
          <t>Biomass-based diesel government incentives</t>
        </is>
      </c>
      <c r="B10" s="5" t="n">
        <v>0</v>
      </c>
      <c r="C10" s="5" t="n">
        <v>0</v>
      </c>
    </row>
    <row r="11">
      <c r="A11" s="4" t="inlineStr">
        <is>
          <t>Total revenues</t>
        </is>
      </c>
      <c r="B11" s="5" t="n">
        <v>-69357</v>
      </c>
      <c r="C11" s="5" t="n">
        <v>-18379</v>
      </c>
    </row>
    <row r="12">
      <c r="A12" s="4" t="inlineStr">
        <is>
          <t>Biomass-based Diesel | Operating Segments</t>
        </is>
      </c>
    </row>
    <row r="13">
      <c r="A13" s="3" t="inlineStr">
        <is>
          <t>Disaggregation of Revenue [Line Items]</t>
        </is>
      </c>
    </row>
    <row r="14">
      <c r="A14" s="4" t="inlineStr">
        <is>
          <t>Total revenues from contracts with customers</t>
        </is>
      </c>
      <c r="B14" s="5" t="n">
        <v>784461</v>
      </c>
      <c r="C14" s="5" t="n">
        <v>440013</v>
      </c>
    </row>
    <row r="15">
      <c r="A15" s="4" t="inlineStr">
        <is>
          <t>Biomass-based diesel government incentives</t>
        </is>
      </c>
      <c r="B15" s="5" t="n">
        <v>63729</v>
      </c>
      <c r="C15" s="5" t="n">
        <v>60249</v>
      </c>
    </row>
    <row r="16">
      <c r="A16" s="4" t="inlineStr">
        <is>
          <t>Total revenues</t>
        </is>
      </c>
      <c r="B16" s="5" t="n">
        <v>848190</v>
      </c>
      <c r="C16" s="5" t="n">
        <v>500262</v>
      </c>
    </row>
    <row r="17">
      <c r="A17" s="4" t="inlineStr">
        <is>
          <t>Services | Operating Segments</t>
        </is>
      </c>
    </row>
    <row r="18">
      <c r="A18" s="3" t="inlineStr">
        <is>
          <t>Disaggregation of Revenue [Line Items]</t>
        </is>
      </c>
    </row>
    <row r="19">
      <c r="A19" s="4" t="inlineStr">
        <is>
          <t>Total revenues from contracts with customers</t>
        </is>
      </c>
      <c r="B19" s="5" t="n">
        <v>68252</v>
      </c>
      <c r="C19" s="5" t="n">
        <v>17352</v>
      </c>
    </row>
    <row r="20">
      <c r="A20" s="4" t="inlineStr">
        <is>
          <t>Biomass-based diesel government incentives</t>
        </is>
      </c>
      <c r="B20" s="5" t="n">
        <v>0</v>
      </c>
      <c r="C20" s="5" t="n">
        <v>0</v>
      </c>
    </row>
    <row r="21">
      <c r="A21" s="4" t="inlineStr">
        <is>
          <t>Total revenues</t>
        </is>
      </c>
      <c r="B21" s="5" t="n">
        <v>68252</v>
      </c>
      <c r="C21" s="5" t="n">
        <v>17352</v>
      </c>
    </row>
    <row r="22">
      <c r="A22" s="4" t="inlineStr">
        <is>
          <t>Corporate and other | Operating Segments</t>
        </is>
      </c>
    </row>
    <row r="23">
      <c r="A23" s="3" t="inlineStr">
        <is>
          <t>Disaggregation of Revenue [Line Items]</t>
        </is>
      </c>
    </row>
    <row r="24">
      <c r="A24" s="4" t="inlineStr">
        <is>
          <t>Total revenues from contracts with customers</t>
        </is>
      </c>
      <c r="B24" s="5" t="n">
        <v>88904</v>
      </c>
      <c r="C24" s="5" t="n">
        <v>40509</v>
      </c>
    </row>
    <row r="25">
      <c r="A25" s="4" t="inlineStr">
        <is>
          <t>Biomass-based diesel government incentives</t>
        </is>
      </c>
      <c r="B25" s="5" t="n">
        <v>0</v>
      </c>
      <c r="C25" s="5" t="n">
        <v>0</v>
      </c>
    </row>
    <row r="26">
      <c r="A26" s="4" t="inlineStr">
        <is>
          <t>Total revenues</t>
        </is>
      </c>
      <c r="B26" s="5" t="n">
        <v>88904</v>
      </c>
      <c r="C26" s="5" t="n">
        <v>40509</v>
      </c>
    </row>
    <row r="27">
      <c r="A27" s="4" t="inlineStr">
        <is>
          <t>Biomass-based Diesel</t>
        </is>
      </c>
    </row>
    <row r="28">
      <c r="A28" s="3" t="inlineStr">
        <is>
          <t>Disaggregation of Revenue [Line Items]</t>
        </is>
      </c>
    </row>
    <row r="29">
      <c r="A29" s="4" t="inlineStr">
        <is>
          <t>Total revenues from contracts with customers</t>
        </is>
      </c>
      <c r="B29" s="5" t="n">
        <v>491837</v>
      </c>
      <c r="C29" s="5" t="n">
        <v>347947</v>
      </c>
    </row>
    <row r="30">
      <c r="A30" s="4" t="inlineStr">
        <is>
          <t>Biomass-based Diesel | Intersegment Revenues</t>
        </is>
      </c>
    </row>
    <row r="31">
      <c r="A31" s="3" t="inlineStr">
        <is>
          <t>Disaggregation of Revenue [Line Items]</t>
        </is>
      </c>
    </row>
    <row r="32">
      <c r="A32" s="4" t="inlineStr">
        <is>
          <t>Total revenues from contracts with customers</t>
        </is>
      </c>
      <c r="B32" s="5" t="n">
        <v>-1107</v>
      </c>
      <c r="C32" s="5" t="n">
        <v>-1027</v>
      </c>
    </row>
    <row r="33">
      <c r="A33" s="4" t="inlineStr">
        <is>
          <t>Biomass-based Diesel | Biomass-based Diesel | Operating Segments</t>
        </is>
      </c>
    </row>
    <row r="34">
      <c r="A34" s="3" t="inlineStr">
        <is>
          <t>Disaggregation of Revenue [Line Items]</t>
        </is>
      </c>
    </row>
    <row r="35">
      <c r="A35" s="4" t="inlineStr">
        <is>
          <t>Total revenues from contracts with customers</t>
        </is>
      </c>
      <c r="B35" s="5" t="n">
        <v>492944</v>
      </c>
      <c r="C35" s="5" t="n">
        <v>348974</v>
      </c>
    </row>
    <row r="36">
      <c r="A36" s="4" t="inlineStr">
        <is>
          <t>Biomass-based Diesel | Services | Operating Segments</t>
        </is>
      </c>
    </row>
    <row r="37">
      <c r="A37" s="3" t="inlineStr">
        <is>
          <t>Disaggregation of Revenue [Line Items]</t>
        </is>
      </c>
    </row>
    <row r="38">
      <c r="A38" s="4" t="inlineStr">
        <is>
          <t>Total revenues from contracts with customers</t>
        </is>
      </c>
      <c r="B38" s="5" t="n">
        <v>0</v>
      </c>
      <c r="C38" s="5" t="n">
        <v>0</v>
      </c>
    </row>
    <row r="39">
      <c r="A39" s="4" t="inlineStr">
        <is>
          <t>Biomass-based Diesel | Corporate and other | Operating Segments</t>
        </is>
      </c>
    </row>
    <row r="40">
      <c r="A40" s="3" t="inlineStr">
        <is>
          <t>Disaggregation of Revenue [Line Items]</t>
        </is>
      </c>
    </row>
    <row r="41">
      <c r="A41" s="4" t="inlineStr">
        <is>
          <t>Total revenues from contracts with customers</t>
        </is>
      </c>
      <c r="B41" s="5" t="n">
        <v>0</v>
      </c>
      <c r="C41" s="5" t="n">
        <v>0</v>
      </c>
    </row>
    <row r="42">
      <c r="A42" s="4" t="inlineStr">
        <is>
          <t>Petroleum diesel and other petroleum-based product sales</t>
        </is>
      </c>
    </row>
    <row r="43">
      <c r="A43" s="3" t="inlineStr">
        <is>
          <t>Disaggregation of Revenue [Line Items]</t>
        </is>
      </c>
    </row>
    <row r="44">
      <c r="A44" s="4" t="inlineStr">
        <is>
          <t>Total revenues from contracts with customers</t>
        </is>
      </c>
      <c r="B44" s="5" t="n">
        <v>174623</v>
      </c>
      <c r="C44" s="5" t="n">
        <v>40509</v>
      </c>
    </row>
    <row r="45">
      <c r="A45" s="4" t="inlineStr">
        <is>
          <t>Petroleum diesel and other petroleum-based product sales | Intersegment Revenues</t>
        </is>
      </c>
    </row>
    <row r="46">
      <c r="A46" s="3" t="inlineStr">
        <is>
          <t>Disaggregation of Revenue [Line Items]</t>
        </is>
      </c>
    </row>
    <row r="47">
      <c r="A47" s="4" t="inlineStr">
        <is>
          <t>Total revenues from contracts with customers</t>
        </is>
      </c>
      <c r="B47" s="5" t="n">
        <v>0</v>
      </c>
      <c r="C47" s="5" t="n">
        <v>0</v>
      </c>
    </row>
    <row r="48">
      <c r="A48" s="4" t="inlineStr">
        <is>
          <t>Petroleum diesel and other petroleum-based product sales | Biomass-based Diesel | Operating Segments</t>
        </is>
      </c>
    </row>
    <row r="49">
      <c r="A49" s="3" t="inlineStr">
        <is>
          <t>Disaggregation of Revenue [Line Items]</t>
        </is>
      </c>
    </row>
    <row r="50">
      <c r="A50" s="4" t="inlineStr">
        <is>
          <t>Total revenues from contracts with customers</t>
        </is>
      </c>
      <c r="B50" s="5" t="n">
        <v>85719</v>
      </c>
      <c r="C50" s="5" t="n">
        <v>0</v>
      </c>
    </row>
    <row r="51">
      <c r="A51" s="4" t="inlineStr">
        <is>
          <t>Petroleum diesel and other petroleum-based product sales | Services | Operating Segments</t>
        </is>
      </c>
    </row>
    <row r="52">
      <c r="A52" s="3" t="inlineStr">
        <is>
          <t>Disaggregation of Revenue [Line Items]</t>
        </is>
      </c>
    </row>
    <row r="53">
      <c r="A53" s="4" t="inlineStr">
        <is>
          <t>Total revenues from contracts with customers</t>
        </is>
      </c>
      <c r="B53" s="5" t="n">
        <v>0</v>
      </c>
      <c r="C53" s="5" t="n">
        <v>0</v>
      </c>
    </row>
    <row r="54">
      <c r="A54" s="4" t="inlineStr">
        <is>
          <t>Petroleum diesel and other petroleum-based product sales | Corporate and other | Operating Segments</t>
        </is>
      </c>
    </row>
    <row r="55">
      <c r="A55" s="3" t="inlineStr">
        <is>
          <t>Disaggregation of Revenue [Line Items]</t>
        </is>
      </c>
    </row>
    <row r="56">
      <c r="A56" s="4" t="inlineStr">
        <is>
          <t>Total revenues from contracts with customers</t>
        </is>
      </c>
      <c r="B56" s="5" t="n">
        <v>88904</v>
      </c>
      <c r="C56" s="5" t="n">
        <v>40509</v>
      </c>
    </row>
    <row r="57">
      <c r="A57" s="4" t="inlineStr">
        <is>
          <t>LCFS credit sales</t>
        </is>
      </c>
    </row>
    <row r="58">
      <c r="A58" s="3" t="inlineStr">
        <is>
          <t>Disaggregation of Revenue [Line Items]</t>
        </is>
      </c>
    </row>
    <row r="59">
      <c r="A59" s="4" t="inlineStr">
        <is>
          <t>Total revenues from contracts with customers</t>
        </is>
      </c>
      <c r="B59" s="5" t="n">
        <v>50470</v>
      </c>
      <c r="C59" s="5" t="n">
        <v>38311</v>
      </c>
    </row>
    <row r="60">
      <c r="A60" s="4" t="inlineStr">
        <is>
          <t>LCFS credit sales | Intersegment Revenues</t>
        </is>
      </c>
    </row>
    <row r="61">
      <c r="A61" s="3" t="inlineStr">
        <is>
          <t>Disaggregation of Revenue [Line Items]</t>
        </is>
      </c>
    </row>
    <row r="62">
      <c r="A62" s="4" t="inlineStr">
        <is>
          <t>Total revenues from contracts with customers</t>
        </is>
      </c>
      <c r="B62" s="5" t="n">
        <v>0</v>
      </c>
      <c r="C62" s="5" t="n">
        <v>0</v>
      </c>
    </row>
    <row r="63">
      <c r="A63" s="4" t="inlineStr">
        <is>
          <t>LCFS credit sales | Biomass-based Diesel | Operating Segments</t>
        </is>
      </c>
    </row>
    <row r="64">
      <c r="A64" s="3" t="inlineStr">
        <is>
          <t>Disaggregation of Revenue [Line Items]</t>
        </is>
      </c>
    </row>
    <row r="65">
      <c r="A65" s="4" t="inlineStr">
        <is>
          <t>Total revenues from contracts with customers</t>
        </is>
      </c>
      <c r="B65" s="5" t="n">
        <v>50470</v>
      </c>
      <c r="C65" s="5" t="n">
        <v>38311</v>
      </c>
    </row>
    <row r="66">
      <c r="A66" s="4" t="inlineStr">
        <is>
          <t>LCFS credit sales | Services | Operating Segments</t>
        </is>
      </c>
    </row>
    <row r="67">
      <c r="A67" s="3" t="inlineStr">
        <is>
          <t>Disaggregation of Revenue [Line Items]</t>
        </is>
      </c>
    </row>
    <row r="68">
      <c r="A68" s="4" t="inlineStr">
        <is>
          <t>Total revenues from contracts with customers</t>
        </is>
      </c>
      <c r="B68" s="5" t="n">
        <v>0</v>
      </c>
      <c r="C68" s="5" t="n">
        <v>0</v>
      </c>
    </row>
    <row r="69">
      <c r="A69" s="4" t="inlineStr">
        <is>
          <t>LCFS credit sales | Corporate and other | Operating Segments</t>
        </is>
      </c>
    </row>
    <row r="70">
      <c r="A70" s="3" t="inlineStr">
        <is>
          <t>Disaggregation of Revenue [Line Items]</t>
        </is>
      </c>
    </row>
    <row r="71">
      <c r="A71" s="4" t="inlineStr">
        <is>
          <t>Total revenues from contracts with customers</t>
        </is>
      </c>
      <c r="B71" s="5" t="n">
        <v>0</v>
      </c>
      <c r="C71" s="5" t="n">
        <v>0</v>
      </c>
    </row>
    <row r="72">
      <c r="A72" s="4" t="inlineStr">
        <is>
          <t>Separated RIN sales</t>
        </is>
      </c>
    </row>
    <row r="73">
      <c r="A73" s="3" t="inlineStr">
        <is>
          <t>Disaggregation of Revenue [Line Items]</t>
        </is>
      </c>
    </row>
    <row r="74">
      <c r="A74" s="4" t="inlineStr">
        <is>
          <t>Total revenues from contracts with customers</t>
        </is>
      </c>
      <c r="B74" s="5" t="n">
        <v>111474</v>
      </c>
      <c r="C74" s="5" t="n">
        <v>29601</v>
      </c>
    </row>
    <row r="75">
      <c r="A75" s="4" t="inlineStr">
        <is>
          <t>Separated RIN sales | Intersegment Revenues</t>
        </is>
      </c>
    </row>
    <row r="76">
      <c r="A76" s="3" t="inlineStr">
        <is>
          <t>Disaggregation of Revenue [Line Items]</t>
        </is>
      </c>
    </row>
    <row r="77">
      <c r="A77" s="4" t="inlineStr">
        <is>
          <t>Total revenues from contracts with customers</t>
        </is>
      </c>
      <c r="B77" s="5" t="n">
        <v>0</v>
      </c>
      <c r="C77" s="5" t="n">
        <v>0</v>
      </c>
    </row>
    <row r="78">
      <c r="A78" s="4" t="inlineStr">
        <is>
          <t>Separated RIN sales | Biomass-based Diesel | Operating Segments</t>
        </is>
      </c>
    </row>
    <row r="79">
      <c r="A79" s="3" t="inlineStr">
        <is>
          <t>Disaggregation of Revenue [Line Items]</t>
        </is>
      </c>
    </row>
    <row r="80">
      <c r="A80" s="4" t="inlineStr">
        <is>
          <t>Total revenues from contracts with customers</t>
        </is>
      </c>
      <c r="B80" s="5" t="n">
        <v>111474</v>
      </c>
      <c r="C80" s="5" t="n">
        <v>29601</v>
      </c>
    </row>
    <row r="81">
      <c r="A81" s="4" t="inlineStr">
        <is>
          <t>Separated RIN sales | Services | Operating Segments</t>
        </is>
      </c>
    </row>
    <row r="82">
      <c r="A82" s="3" t="inlineStr">
        <is>
          <t>Disaggregation of Revenue [Line Items]</t>
        </is>
      </c>
    </row>
    <row r="83">
      <c r="A83" s="4" t="inlineStr">
        <is>
          <t>Total revenues from contracts with customers</t>
        </is>
      </c>
      <c r="B83" s="5" t="n">
        <v>0</v>
      </c>
      <c r="C83" s="5" t="n">
        <v>0</v>
      </c>
    </row>
    <row r="84">
      <c r="A84" s="4" t="inlineStr">
        <is>
          <t>Separated RIN sales | Corporate and other | Operating Segments</t>
        </is>
      </c>
    </row>
    <row r="85">
      <c r="A85" s="3" t="inlineStr">
        <is>
          <t>Disaggregation of Revenue [Line Items]</t>
        </is>
      </c>
    </row>
    <row r="86">
      <c r="A86" s="4" t="inlineStr">
        <is>
          <t>Total revenues from contracts with customers</t>
        </is>
      </c>
      <c r="B86" s="5" t="n">
        <v>0</v>
      </c>
      <c r="C86" s="5" t="n">
        <v>0</v>
      </c>
    </row>
    <row r="87">
      <c r="A87" s="4" t="inlineStr">
        <is>
          <t>Co-product sales</t>
        </is>
      </c>
    </row>
    <row r="88">
      <c r="A88" s="3" t="inlineStr">
        <is>
          <t>Disaggregation of Revenue [Line Items]</t>
        </is>
      </c>
    </row>
    <row r="89">
      <c r="A89" s="4" t="inlineStr">
        <is>
          <t>Total revenues from contracts with customers</t>
        </is>
      </c>
      <c r="B89" s="5" t="n">
        <v>28823</v>
      </c>
      <c r="C89" s="5" t="n">
        <v>11684</v>
      </c>
    </row>
    <row r="90">
      <c r="A90" s="4" t="inlineStr">
        <is>
          <t>Co-product sales | Intersegment Revenues</t>
        </is>
      </c>
    </row>
    <row r="91">
      <c r="A91" s="3" t="inlineStr">
        <is>
          <t>Disaggregation of Revenue [Line Items]</t>
        </is>
      </c>
    </row>
    <row r="92">
      <c r="A92" s="4" t="inlineStr">
        <is>
          <t>Total revenues from contracts with customers</t>
        </is>
      </c>
      <c r="B92" s="5" t="n">
        <v>0</v>
      </c>
      <c r="C92" s="5" t="n">
        <v>0</v>
      </c>
    </row>
    <row r="93">
      <c r="A93" s="4" t="inlineStr">
        <is>
          <t>Co-product sales | Biomass-based Diesel | Operating Segments</t>
        </is>
      </c>
    </row>
    <row r="94">
      <c r="A94" s="3" t="inlineStr">
        <is>
          <t>Disaggregation of Revenue [Line Items]</t>
        </is>
      </c>
    </row>
    <row r="95">
      <c r="A95" s="4" t="inlineStr">
        <is>
          <t>Total revenues from contracts with customers</t>
        </is>
      </c>
      <c r="B95" s="5" t="n">
        <v>28823</v>
      </c>
      <c r="C95" s="5" t="n">
        <v>11684</v>
      </c>
    </row>
    <row r="96">
      <c r="A96" s="4" t="inlineStr">
        <is>
          <t>Co-product sales | Services | Operating Segments</t>
        </is>
      </c>
    </row>
    <row r="97">
      <c r="A97" s="3" t="inlineStr">
        <is>
          <t>Disaggregation of Revenue [Line Items]</t>
        </is>
      </c>
    </row>
    <row r="98">
      <c r="A98" s="4" t="inlineStr">
        <is>
          <t>Total revenues from contracts with customers</t>
        </is>
      </c>
      <c r="B98" s="5" t="n">
        <v>0</v>
      </c>
      <c r="C98" s="5" t="n">
        <v>0</v>
      </c>
    </row>
    <row r="99">
      <c r="A99" s="4" t="inlineStr">
        <is>
          <t>Co-product sales | Corporate and other | Operating Segments</t>
        </is>
      </c>
    </row>
    <row r="100">
      <c r="A100" s="3" t="inlineStr">
        <is>
          <t>Disaggregation of Revenue [Line Items]</t>
        </is>
      </c>
    </row>
    <row r="101">
      <c r="A101" s="4" t="inlineStr">
        <is>
          <t>Total revenues from contracts with customers</t>
        </is>
      </c>
      <c r="B101" s="5" t="n">
        <v>0</v>
      </c>
      <c r="C101" s="5" t="n">
        <v>0</v>
      </c>
    </row>
    <row r="102">
      <c r="A102" s="4" t="inlineStr">
        <is>
          <t>Raw material sales</t>
        </is>
      </c>
    </row>
    <row r="103">
      <c r="A103" s="3" t="inlineStr">
        <is>
          <t>Disaggregation of Revenue [Line Items]</t>
        </is>
      </c>
    </row>
    <row r="104">
      <c r="A104" s="4" t="inlineStr">
        <is>
          <t>Total revenues from contracts with customers</t>
        </is>
      </c>
      <c r="B104" s="5" t="n">
        <v>2893</v>
      </c>
      <c r="C104" s="5" t="n">
        <v>1679</v>
      </c>
    </row>
    <row r="105">
      <c r="A105" s="4" t="inlineStr">
        <is>
          <t>Raw material sales | Intersegment Revenues</t>
        </is>
      </c>
    </row>
    <row r="106">
      <c r="A106" s="3" t="inlineStr">
        <is>
          <t>Disaggregation of Revenue [Line Items]</t>
        </is>
      </c>
    </row>
    <row r="107">
      <c r="A107" s="4" t="inlineStr">
        <is>
          <t>Total revenues from contracts with customers</t>
        </is>
      </c>
      <c r="B107" s="5" t="n">
        <v>0</v>
      </c>
      <c r="C107" s="5" t="n">
        <v>0</v>
      </c>
    </row>
    <row r="108">
      <c r="A108" s="4" t="inlineStr">
        <is>
          <t>Raw material sales | Biomass-based Diesel | Operating Segments</t>
        </is>
      </c>
    </row>
    <row r="109">
      <c r="A109" s="3" t="inlineStr">
        <is>
          <t>Disaggregation of Revenue [Line Items]</t>
        </is>
      </c>
    </row>
    <row r="110">
      <c r="A110" s="4" t="inlineStr">
        <is>
          <t>Total revenues from contracts with customers</t>
        </is>
      </c>
      <c r="B110" s="5" t="n">
        <v>2893</v>
      </c>
      <c r="C110" s="5" t="n">
        <v>1679</v>
      </c>
    </row>
    <row r="111">
      <c r="A111" s="4" t="inlineStr">
        <is>
          <t>Raw material sales | Services | Operating Segments</t>
        </is>
      </c>
    </row>
    <row r="112">
      <c r="A112" s="3" t="inlineStr">
        <is>
          <t>Disaggregation of Revenue [Line Items]</t>
        </is>
      </c>
    </row>
    <row r="113">
      <c r="A113" s="4" t="inlineStr">
        <is>
          <t>Total revenues from contracts with customers</t>
        </is>
      </c>
      <c r="B113" s="5" t="n">
        <v>0</v>
      </c>
      <c r="C113" s="5" t="n">
        <v>0</v>
      </c>
    </row>
    <row r="114">
      <c r="A114" s="4" t="inlineStr">
        <is>
          <t>Raw material sales | Corporate and other | Operating Segments</t>
        </is>
      </c>
    </row>
    <row r="115">
      <c r="A115" s="3" t="inlineStr">
        <is>
          <t>Disaggregation of Revenue [Line Items]</t>
        </is>
      </c>
    </row>
    <row r="116">
      <c r="A116" s="4" t="inlineStr">
        <is>
          <t>Total revenues from contracts with customers</t>
        </is>
      </c>
      <c r="B116" s="5" t="n">
        <v>0</v>
      </c>
      <c r="C116" s="5" t="n">
        <v>0</v>
      </c>
    </row>
    <row r="117">
      <c r="A117" s="4" t="inlineStr">
        <is>
          <t>Other bio-based diesel revenue</t>
        </is>
      </c>
    </row>
    <row r="118">
      <c r="A118" s="3" t="inlineStr">
        <is>
          <t>Disaggregation of Revenue [Line Items]</t>
        </is>
      </c>
    </row>
    <row r="119">
      <c r="A119" s="4" t="inlineStr">
        <is>
          <t>Total revenues from contracts with customers</t>
        </is>
      </c>
      <c r="B119" s="5" t="n">
        <v>9268</v>
      </c>
      <c r="C119" s="5" t="n">
        <v>9764</v>
      </c>
    </row>
    <row r="120">
      <c r="A120" s="4" t="inlineStr">
        <is>
          <t>Other bio-based diesel revenue | Intersegment Revenues</t>
        </is>
      </c>
    </row>
    <row r="121">
      <c r="A121" s="3" t="inlineStr">
        <is>
          <t>Disaggregation of Revenue [Line Items]</t>
        </is>
      </c>
    </row>
    <row r="122">
      <c r="A122" s="4" t="inlineStr">
        <is>
          <t>Total revenues from contracts with customers</t>
        </is>
      </c>
      <c r="B122" s="5" t="n">
        <v>0</v>
      </c>
      <c r="C122" s="5" t="n">
        <v>0</v>
      </c>
    </row>
    <row r="123">
      <c r="A123" s="4" t="inlineStr">
        <is>
          <t>Other bio-based diesel revenue | Biomass-based Diesel | Operating Segments</t>
        </is>
      </c>
    </row>
    <row r="124">
      <c r="A124" s="3" t="inlineStr">
        <is>
          <t>Disaggregation of Revenue [Line Items]</t>
        </is>
      </c>
    </row>
    <row r="125">
      <c r="A125" s="4" t="inlineStr">
        <is>
          <t>Total revenues from contracts with customers</t>
        </is>
      </c>
      <c r="B125" s="5" t="n">
        <v>9268</v>
      </c>
      <c r="C125" s="5" t="n">
        <v>9764</v>
      </c>
    </row>
    <row r="126">
      <c r="A126" s="4" t="inlineStr">
        <is>
          <t>Other bio-based diesel revenue | Services | Operating Segments</t>
        </is>
      </c>
    </row>
    <row r="127">
      <c r="A127" s="3" t="inlineStr">
        <is>
          <t>Disaggregation of Revenue [Line Items]</t>
        </is>
      </c>
    </row>
    <row r="128">
      <c r="A128" s="4" t="inlineStr">
        <is>
          <t>Total revenues from contracts with customers</t>
        </is>
      </c>
      <c r="B128" s="5" t="n">
        <v>0</v>
      </c>
      <c r="C128" s="5" t="n">
        <v>0</v>
      </c>
    </row>
    <row r="129">
      <c r="A129" s="4" t="inlineStr">
        <is>
          <t>Other bio-based diesel revenue | Corporate and other | Operating Segments</t>
        </is>
      </c>
    </row>
    <row r="130">
      <c r="A130" s="3" t="inlineStr">
        <is>
          <t>Disaggregation of Revenue [Line Items]</t>
        </is>
      </c>
    </row>
    <row r="131">
      <c r="A131" s="4" t="inlineStr">
        <is>
          <t>Total revenues from contracts with customers</t>
        </is>
      </c>
      <c r="B131" s="5" t="n">
        <v>0</v>
      </c>
      <c r="C131" s="5" t="n">
        <v>0</v>
      </c>
    </row>
    <row r="132">
      <c r="A132" s="4" t="inlineStr">
        <is>
          <t>Other revenues</t>
        </is>
      </c>
    </row>
    <row r="133">
      <c r="A133" s="3" t="inlineStr">
        <is>
          <t>Disaggregation of Revenue [Line Items]</t>
        </is>
      </c>
    </row>
    <row r="134">
      <c r="A134" s="4" t="inlineStr">
        <is>
          <t>Total revenues from contracts with customers</t>
        </is>
      </c>
      <c r="B134" s="5" t="n">
        <v>2872</v>
      </c>
      <c r="C134" s="5" t="n">
        <v>0</v>
      </c>
    </row>
    <row r="135">
      <c r="A135" s="4" t="inlineStr">
        <is>
          <t>Other revenues | Intersegment Revenues</t>
        </is>
      </c>
    </row>
    <row r="136">
      <c r="A136" s="3" t="inlineStr">
        <is>
          <t>Disaggregation of Revenue [Line Items]</t>
        </is>
      </c>
    </row>
    <row r="137">
      <c r="A137" s="4" t="inlineStr">
        <is>
          <t>Total revenues from contracts with customers</t>
        </is>
      </c>
      <c r="B137" s="5" t="n">
        <v>-68250</v>
      </c>
      <c r="C137" s="5" t="n">
        <v>-17352</v>
      </c>
    </row>
    <row r="138">
      <c r="A138" s="4" t="inlineStr">
        <is>
          <t>Other revenues | Biomass-based Diesel | Operating Segments</t>
        </is>
      </c>
    </row>
    <row r="139">
      <c r="A139" s="3" t="inlineStr">
        <is>
          <t>Disaggregation of Revenue [Line Items]</t>
        </is>
      </c>
    </row>
    <row r="140">
      <c r="A140" s="4" t="inlineStr">
        <is>
          <t>Total revenues from contracts with customers</t>
        </is>
      </c>
      <c r="B140" s="5" t="n">
        <v>2870</v>
      </c>
      <c r="C140" s="5" t="n">
        <v>0</v>
      </c>
    </row>
    <row r="141">
      <c r="A141" s="4" t="inlineStr">
        <is>
          <t>Other revenues | Services | Operating Segments</t>
        </is>
      </c>
    </row>
    <row r="142">
      <c r="A142" s="3" t="inlineStr">
        <is>
          <t>Disaggregation of Revenue [Line Items]</t>
        </is>
      </c>
    </row>
    <row r="143">
      <c r="A143" s="4" t="inlineStr">
        <is>
          <t>Total revenues from contracts with customers</t>
        </is>
      </c>
      <c r="B143" s="5" t="n">
        <v>68252</v>
      </c>
      <c r="C143" s="5" t="n">
        <v>17352</v>
      </c>
    </row>
    <row r="144">
      <c r="A144" s="4" t="inlineStr">
        <is>
          <t>Other revenues | Corporate and other | Operating Segments</t>
        </is>
      </c>
    </row>
    <row r="145">
      <c r="A145" s="3" t="inlineStr">
        <is>
          <t>Disaggregation of Revenue [Line Items]</t>
        </is>
      </c>
    </row>
    <row r="146">
      <c r="A146" s="4" t="inlineStr">
        <is>
          <t>Total revenues from contracts with customers</t>
        </is>
      </c>
      <c r="B146" s="6" t="n">
        <v>0</v>
      </c>
      <c r="C14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tract Balances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Trade accounts receivable, gross</t>
        </is>
      </c>
      <c r="B3" s="6" t="n">
        <v>160289</v>
      </c>
      <c r="C3" s="6" t="n">
        <v>108443</v>
      </c>
    </row>
    <row r="4">
      <c r="A4" s="4" t="inlineStr">
        <is>
          <t>Short-term contract liabilities (deferred revenue)</t>
        </is>
      </c>
      <c r="B4" s="5" t="n">
        <v>-12736</v>
      </c>
      <c r="C4" s="5" t="n">
        <v>-1822</v>
      </c>
      <c r="D4" s="6" t="n">
        <v>-603</v>
      </c>
      <c r="E4" s="6" t="n">
        <v>-946</v>
      </c>
    </row>
    <row r="5">
      <c r="A5" s="4" t="inlineStr">
        <is>
          <t>Short-term contract liabilities (accounts payable)</t>
        </is>
      </c>
      <c r="B5" s="6" t="n">
        <v>-699</v>
      </c>
      <c r="C5" s="6" t="n">
        <v>-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ignificant Changes in Contract Liabilities (Details) - USD ($) $ in Thousands</t>
        </is>
      </c>
      <c r="B1" s="2" t="inlineStr">
        <is>
          <t>3 Months Ended</t>
        </is>
      </c>
    </row>
    <row r="2">
      <c r="B2" s="2" t="inlineStr">
        <is>
          <t>Mar. 31, 2022</t>
        </is>
      </c>
      <c r="C2" s="2" t="inlineStr">
        <is>
          <t>Mar. 31, 2021</t>
        </is>
      </c>
    </row>
    <row r="3">
      <c r="A3" s="3" t="inlineStr">
        <is>
          <t>Deferred revenue</t>
        </is>
      </c>
    </row>
    <row r="4">
      <c r="A4" s="4" t="inlineStr">
        <is>
          <t>Beginning Balance</t>
        </is>
      </c>
      <c r="B4" s="6" t="n">
        <v>1822</v>
      </c>
      <c r="C4" s="6" t="n">
        <v>946</v>
      </c>
    </row>
    <row r="5">
      <c r="A5" s="4" t="inlineStr">
        <is>
          <t>Cash receipts (Payments)</t>
        </is>
      </c>
      <c r="B5" s="5" t="n">
        <v>75475</v>
      </c>
      <c r="C5" s="5" t="n">
        <v>12963</v>
      </c>
    </row>
    <row r="6">
      <c r="A6" s="4" t="inlineStr">
        <is>
          <t>Less: Impact on Revenue</t>
        </is>
      </c>
      <c r="B6" s="5" t="n">
        <v>64561</v>
      </c>
      <c r="C6" s="5" t="n">
        <v>13306</v>
      </c>
    </row>
    <row r="7">
      <c r="A7" s="4" t="inlineStr">
        <is>
          <t>Ending Balance</t>
        </is>
      </c>
      <c r="B7" s="5" t="n">
        <v>12736</v>
      </c>
      <c r="C7" s="5" t="n">
        <v>603</v>
      </c>
    </row>
    <row r="8">
      <c r="A8" s="3" t="inlineStr">
        <is>
          <t>Payables to customers related to BTC</t>
        </is>
      </c>
    </row>
    <row r="9">
      <c r="A9" s="4" t="inlineStr">
        <is>
          <t>Beginning Balance</t>
        </is>
      </c>
      <c r="B9" s="5" t="n">
        <v>699</v>
      </c>
      <c r="C9" s="5" t="n">
        <v>914</v>
      </c>
    </row>
    <row r="10">
      <c r="A10" s="4" t="inlineStr">
        <is>
          <t>Cash receipts (Payments)</t>
        </is>
      </c>
      <c r="B10" s="5" t="n">
        <v>0</v>
      </c>
      <c r="C10" s="5" t="n">
        <v>0</v>
      </c>
    </row>
    <row r="11">
      <c r="A11" s="4" t="inlineStr">
        <is>
          <t>Less: Impact on Revenue</t>
        </is>
      </c>
      <c r="B11" s="5" t="n">
        <v>0</v>
      </c>
      <c r="C11" s="5" t="n">
        <v>215</v>
      </c>
    </row>
    <row r="12">
      <c r="A12" s="4" t="inlineStr">
        <is>
          <t>Ending Balance</t>
        </is>
      </c>
      <c r="B12" s="5" t="n">
        <v>699</v>
      </c>
      <c r="C12" s="5" t="n">
        <v>699</v>
      </c>
    </row>
    <row r="13">
      <c r="A13" s="3" t="inlineStr">
        <is>
          <t>Total</t>
        </is>
      </c>
    </row>
    <row r="14">
      <c r="A14" s="4" t="inlineStr">
        <is>
          <t>Beginning Balance</t>
        </is>
      </c>
      <c r="B14" s="5" t="n">
        <v>2521</v>
      </c>
      <c r="C14" s="5" t="n">
        <v>1860</v>
      </c>
    </row>
    <row r="15">
      <c r="A15" s="4" t="inlineStr">
        <is>
          <t>Cash receipts (Payments)</t>
        </is>
      </c>
      <c r="B15" s="5" t="n">
        <v>75475</v>
      </c>
      <c r="C15" s="5" t="n">
        <v>12963</v>
      </c>
    </row>
    <row r="16">
      <c r="A16" s="4" t="inlineStr">
        <is>
          <t>Less: Impact on Revenue</t>
        </is>
      </c>
      <c r="B16" s="5" t="n">
        <v>64561</v>
      </c>
      <c r="C16" s="5" t="n">
        <v>13521</v>
      </c>
    </row>
    <row r="17">
      <c r="A17" s="4" t="inlineStr">
        <is>
          <t>Ending Balance</t>
        </is>
      </c>
      <c r="B17" s="6" t="n">
        <v>13435</v>
      </c>
      <c r="C17" s="6" t="n">
        <v>13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Acquisitions - Narrative (Details) - Amber Resources $ in Thousands</t>
        </is>
      </c>
      <c r="B1" s="2" t="inlineStr">
        <is>
          <t>Dec. 30, 2021USD ($)</t>
        </is>
      </c>
    </row>
    <row r="2">
      <c r="A2" s="3" t="inlineStr">
        <is>
          <t>Business Acquisition [Line Items]</t>
        </is>
      </c>
    </row>
    <row r="3">
      <c r="A3" s="4" t="inlineStr">
        <is>
          <t>Percentage of voting interest acquired</t>
        </is>
      </c>
      <c r="B3" s="4" t="inlineStr">
        <is>
          <t>100.00%</t>
        </is>
      </c>
    </row>
    <row r="4">
      <c r="A4" s="4" t="inlineStr">
        <is>
          <t>Consideration</t>
        </is>
      </c>
      <c r="B4" s="6" t="n">
        <v>78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Mar. 31, 2022</t>
        </is>
      </c>
      <c r="C1" s="2" t="inlineStr">
        <is>
          <t>Dec. 31, 2021</t>
        </is>
      </c>
      <c r="D1" s="2" t="inlineStr">
        <is>
          <t>Dec. 30, 2021</t>
        </is>
      </c>
    </row>
    <row r="2">
      <c r="A2" s="3" t="inlineStr">
        <is>
          <t>Assets</t>
        </is>
      </c>
    </row>
    <row r="3">
      <c r="A3" s="4" t="inlineStr">
        <is>
          <t>Goodwill</t>
        </is>
      </c>
      <c r="B3" s="6" t="n">
        <v>40066</v>
      </c>
      <c r="C3" s="6" t="n">
        <v>43864</v>
      </c>
    </row>
    <row r="4">
      <c r="A4" s="4" t="inlineStr">
        <is>
          <t>Amber Resources</t>
        </is>
      </c>
    </row>
    <row r="5">
      <c r="A5" s="3" t="inlineStr">
        <is>
          <t>Assets</t>
        </is>
      </c>
    </row>
    <row r="6">
      <c r="A6" s="4" t="inlineStr">
        <is>
          <t>Cash</t>
        </is>
      </c>
      <c r="D6" s="6" t="n">
        <v>5643</v>
      </c>
    </row>
    <row r="7">
      <c r="A7" s="4" t="inlineStr">
        <is>
          <t>Accounts receivable (net of allowance for doubtful accounts)</t>
        </is>
      </c>
      <c r="D7" s="5" t="n">
        <v>15502</v>
      </c>
    </row>
    <row r="8">
      <c r="A8" s="4" t="inlineStr">
        <is>
          <t>Inventory</t>
        </is>
      </c>
      <c r="D8" s="5" t="n">
        <v>8830</v>
      </c>
    </row>
    <row r="9">
      <c r="A9" s="4" t="inlineStr">
        <is>
          <t>Other current assets</t>
        </is>
      </c>
      <c r="D9" s="5" t="n">
        <v>4558</v>
      </c>
    </row>
    <row r="10">
      <c r="A10" s="4" t="inlineStr">
        <is>
          <t>Property, plant and equipment</t>
        </is>
      </c>
      <c r="D10" s="5" t="n">
        <v>16248</v>
      </c>
    </row>
    <row r="11">
      <c r="A11" s="4" t="inlineStr">
        <is>
          <t>Right of use assets</t>
        </is>
      </c>
      <c r="D11" s="5" t="n">
        <v>15773</v>
      </c>
    </row>
    <row r="12">
      <c r="A12" s="4" t="inlineStr">
        <is>
          <t>Intangibles</t>
        </is>
      </c>
      <c r="D12" s="5" t="n">
        <v>45000</v>
      </c>
    </row>
    <row r="13">
      <c r="A13" s="4" t="inlineStr">
        <is>
          <t>Goodwill</t>
        </is>
      </c>
      <c r="D13" s="5" t="n">
        <v>23986</v>
      </c>
    </row>
    <row r="14">
      <c r="A14" s="4" t="inlineStr">
        <is>
          <t>Other assets</t>
        </is>
      </c>
      <c r="D14" s="5" t="n">
        <v>4023</v>
      </c>
    </row>
    <row r="15">
      <c r="A15" s="4" t="inlineStr">
        <is>
          <t>Total assets acquired</t>
        </is>
      </c>
      <c r="D15" s="5" t="n">
        <v>139563</v>
      </c>
    </row>
    <row r="16">
      <c r="A16" s="3" t="inlineStr">
        <is>
          <t>Liabilities</t>
        </is>
      </c>
    </row>
    <row r="17">
      <c r="A17" s="4" t="inlineStr">
        <is>
          <t>Accounts payable</t>
        </is>
      </c>
      <c r="D17" s="5" t="n">
        <v>20467</v>
      </c>
    </row>
    <row r="18">
      <c r="A18" s="4" t="inlineStr">
        <is>
          <t>Accrued expenses and other liabilities</t>
        </is>
      </c>
      <c r="D18" s="5" t="n">
        <v>9495</v>
      </c>
    </row>
    <row r="19">
      <c r="A19" s="4" t="inlineStr">
        <is>
          <t>Current maturities of operating lease obligations</t>
        </is>
      </c>
      <c r="D19" s="5" t="n">
        <v>1528</v>
      </c>
    </row>
    <row r="20">
      <c r="A20" s="4" t="inlineStr">
        <is>
          <t>Other liabilities</t>
        </is>
      </c>
      <c r="D20" s="5" t="n">
        <v>2625</v>
      </c>
    </row>
    <row r="21">
      <c r="A21" s="4" t="inlineStr">
        <is>
          <t>Deferred income taxes</t>
        </is>
      </c>
      <c r="D21" s="5" t="n">
        <v>12600</v>
      </c>
    </row>
    <row r="22">
      <c r="A22" s="4" t="inlineStr">
        <is>
          <t>Long-term operating lease obligations</t>
        </is>
      </c>
      <c r="D22" s="5" t="n">
        <v>14414</v>
      </c>
    </row>
    <row r="23">
      <c r="A23" s="4" t="inlineStr">
        <is>
          <t>Total liabilities acquired</t>
        </is>
      </c>
      <c r="D23" s="6" t="n">
        <v>61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2</t>
        </is>
      </c>
      <c r="C1" s="2" t="inlineStr">
        <is>
          <t>Dec. 31, 2021</t>
        </is>
      </c>
    </row>
    <row r="2">
      <c r="A2" s="3" t="inlineStr">
        <is>
          <t>Short-term marketable securities</t>
        </is>
      </c>
    </row>
    <row r="3">
      <c r="A3" s="4" t="inlineStr">
        <is>
          <t>Gross Amortized Cost</t>
        </is>
      </c>
      <c r="B3" s="6" t="n">
        <v>343758</v>
      </c>
      <c r="C3" s="6" t="n">
        <v>291029</v>
      </c>
    </row>
    <row r="4">
      <c r="A4" s="4" t="inlineStr">
        <is>
          <t>Total Unrealized Gains</t>
        </is>
      </c>
      <c r="B4" s="5" t="n">
        <v>2</v>
      </c>
      <c r="C4" s="5" t="n">
        <v>3</v>
      </c>
    </row>
    <row r="5">
      <c r="A5" s="4" t="inlineStr">
        <is>
          <t>Total Unrealized Losses</t>
        </is>
      </c>
      <c r="B5" s="5" t="n">
        <v>-1188</v>
      </c>
      <c r="C5" s="5" t="n">
        <v>-214</v>
      </c>
    </row>
    <row r="6">
      <c r="A6" s="4" t="inlineStr">
        <is>
          <t>Fair Value</t>
        </is>
      </c>
      <c r="B6" s="5" t="n">
        <v>342572</v>
      </c>
      <c r="C6" s="5" t="n">
        <v>290818</v>
      </c>
    </row>
    <row r="7">
      <c r="A7" s="3" t="inlineStr">
        <is>
          <t>Long-term marketable securities</t>
        </is>
      </c>
    </row>
    <row r="8">
      <c r="A8" s="4" t="inlineStr">
        <is>
          <t>Gross Amortized Cost</t>
        </is>
      </c>
      <c r="B8" s="5" t="n">
        <v>105453</v>
      </c>
      <c r="C8" s="5" t="n">
        <v>168233</v>
      </c>
    </row>
    <row r="9">
      <c r="A9" s="4" t="inlineStr">
        <is>
          <t>Total Unrealized Gains</t>
        </is>
      </c>
      <c r="B9" s="5" t="n">
        <v>0</v>
      </c>
      <c r="C9" s="5" t="n">
        <v>0</v>
      </c>
    </row>
    <row r="10">
      <c r="A10" s="4" t="inlineStr">
        <is>
          <t>Total Unrealized Losses</t>
        </is>
      </c>
      <c r="B10" s="5" t="n">
        <v>-1322</v>
      </c>
      <c r="C10" s="5" t="n">
        <v>-466</v>
      </c>
    </row>
    <row r="11">
      <c r="A11" s="4" t="inlineStr">
        <is>
          <t>Fair Value</t>
        </is>
      </c>
      <c r="B11" s="5" t="n">
        <v>104131</v>
      </c>
      <c r="C11" s="5" t="n">
        <v>167767</v>
      </c>
    </row>
    <row r="12">
      <c r="A12" s="4" t="inlineStr">
        <is>
          <t>Commercial paper</t>
        </is>
      </c>
    </row>
    <row r="13">
      <c r="A13" s="3" t="inlineStr">
        <is>
          <t>Short-term marketable securities</t>
        </is>
      </c>
    </row>
    <row r="14">
      <c r="A14" s="4" t="inlineStr">
        <is>
          <t>Gross Amortized Cost</t>
        </is>
      </c>
      <c r="B14" s="5" t="n">
        <v>109247</v>
      </c>
      <c r="C14" s="5" t="n">
        <v>116937</v>
      </c>
    </row>
    <row r="15">
      <c r="A15" s="4" t="inlineStr">
        <is>
          <t>Total Unrealized Gains</t>
        </is>
      </c>
      <c r="B15" s="5" t="n">
        <v>0</v>
      </c>
      <c r="C15" s="5" t="n">
        <v>1</v>
      </c>
    </row>
    <row r="16">
      <c r="A16" s="4" t="inlineStr">
        <is>
          <t>Total Unrealized Losses</t>
        </is>
      </c>
      <c r="B16" s="5" t="n">
        <v>-228</v>
      </c>
      <c r="C16" s="5" t="n">
        <v>-36</v>
      </c>
    </row>
    <row r="17">
      <c r="A17" s="4" t="inlineStr">
        <is>
          <t>Fair Value</t>
        </is>
      </c>
      <c r="B17" s="5" t="n">
        <v>109019</v>
      </c>
      <c r="C17" s="5" t="n">
        <v>116902</v>
      </c>
    </row>
    <row r="18">
      <c r="A18" s="4" t="inlineStr">
        <is>
          <t>Corporate bonds</t>
        </is>
      </c>
    </row>
    <row r="19">
      <c r="A19" s="3" t="inlineStr">
        <is>
          <t>Short-term marketable securities</t>
        </is>
      </c>
    </row>
    <row r="20">
      <c r="A20" s="4" t="inlineStr">
        <is>
          <t>Gross Amortized Cost</t>
        </is>
      </c>
      <c r="B20" s="5" t="n">
        <v>224119</v>
      </c>
      <c r="C20" s="5" t="n">
        <v>166311</v>
      </c>
    </row>
    <row r="21">
      <c r="A21" s="4" t="inlineStr">
        <is>
          <t>Total Unrealized Gains</t>
        </is>
      </c>
      <c r="B21" s="5" t="n">
        <v>2</v>
      </c>
      <c r="C21" s="5" t="n">
        <v>2</v>
      </c>
    </row>
    <row r="22">
      <c r="A22" s="4" t="inlineStr">
        <is>
          <t>Total Unrealized Losses</t>
        </is>
      </c>
      <c r="B22" s="5" t="n">
        <v>-897</v>
      </c>
      <c r="C22" s="5" t="n">
        <v>-170</v>
      </c>
    </row>
    <row r="23">
      <c r="A23" s="4" t="inlineStr">
        <is>
          <t>Fair Value</t>
        </is>
      </c>
      <c r="B23" s="5" t="n">
        <v>223224</v>
      </c>
      <c r="C23" s="5" t="n">
        <v>166143</v>
      </c>
    </row>
    <row r="24">
      <c r="A24" s="3" t="inlineStr">
        <is>
          <t>Long-term marketable securities</t>
        </is>
      </c>
    </row>
    <row r="25">
      <c r="A25" s="4" t="inlineStr">
        <is>
          <t>Gross Amortized Cost</t>
        </is>
      </c>
      <c r="B25" s="5" t="n">
        <v>103953</v>
      </c>
      <c r="C25" s="5" t="n">
        <v>164071</v>
      </c>
    </row>
    <row r="26">
      <c r="A26" s="4" t="inlineStr">
        <is>
          <t>Total Unrealized Gains</t>
        </is>
      </c>
      <c r="B26" s="5" t="n">
        <v>0</v>
      </c>
      <c r="C26" s="5" t="n">
        <v>0</v>
      </c>
    </row>
    <row r="27">
      <c r="A27" s="4" t="inlineStr">
        <is>
          <t>Total Unrealized Losses</t>
        </is>
      </c>
      <c r="B27" s="5" t="n">
        <v>-1293</v>
      </c>
      <c r="C27" s="5" t="n">
        <v>-437</v>
      </c>
    </row>
    <row r="28">
      <c r="A28" s="4" t="inlineStr">
        <is>
          <t>Fair Value</t>
        </is>
      </c>
      <c r="B28" s="5" t="n">
        <v>102660</v>
      </c>
      <c r="C28" s="5" t="n">
        <v>163634</v>
      </c>
    </row>
    <row r="29">
      <c r="A29" s="4" t="inlineStr">
        <is>
          <t>Municipal bonds</t>
        </is>
      </c>
    </row>
    <row r="30">
      <c r="A30" s="3" t="inlineStr">
        <is>
          <t>Short-term marketable securities</t>
        </is>
      </c>
    </row>
    <row r="31">
      <c r="A31" s="4" t="inlineStr">
        <is>
          <t>Gross Amortized Cost</t>
        </is>
      </c>
      <c r="B31" s="5" t="n">
        <v>10392</v>
      </c>
      <c r="C31" s="5" t="n">
        <v>7781</v>
      </c>
    </row>
    <row r="32">
      <c r="A32" s="4" t="inlineStr">
        <is>
          <t>Total Unrealized Gains</t>
        </is>
      </c>
      <c r="B32" s="5" t="n">
        <v>0</v>
      </c>
      <c r="C32" s="5" t="n">
        <v>0</v>
      </c>
    </row>
    <row r="33">
      <c r="A33" s="4" t="inlineStr">
        <is>
          <t>Total Unrealized Losses</t>
        </is>
      </c>
      <c r="B33" s="5" t="n">
        <v>-63</v>
      </c>
      <c r="C33" s="5" t="n">
        <v>-8</v>
      </c>
    </row>
    <row r="34">
      <c r="A34" s="4" t="inlineStr">
        <is>
          <t>Fair Value</t>
        </is>
      </c>
      <c r="B34" s="5" t="n">
        <v>10329</v>
      </c>
      <c r="C34" s="5" t="n">
        <v>7773</v>
      </c>
    </row>
    <row r="35">
      <c r="A35" s="3" t="inlineStr">
        <is>
          <t>Long-term marketable securities</t>
        </is>
      </c>
    </row>
    <row r="36">
      <c r="A36" s="4" t="inlineStr">
        <is>
          <t>Gross Amortized Cost</t>
        </is>
      </c>
      <c r="B36" s="5" t="n">
        <v>1500</v>
      </c>
      <c r="C36" s="5" t="n">
        <v>4162</v>
      </c>
    </row>
    <row r="37">
      <c r="A37" s="4" t="inlineStr">
        <is>
          <t>Total Unrealized Gains</t>
        </is>
      </c>
      <c r="B37" s="5" t="n">
        <v>0</v>
      </c>
      <c r="C37" s="5" t="n">
        <v>0</v>
      </c>
    </row>
    <row r="38">
      <c r="A38" s="4" t="inlineStr">
        <is>
          <t>Total Unrealized Losses</t>
        </is>
      </c>
      <c r="B38" s="5" t="n">
        <v>-29</v>
      </c>
      <c r="C38" s="5" t="n">
        <v>-29</v>
      </c>
    </row>
    <row r="39">
      <c r="A39" s="4" t="inlineStr">
        <is>
          <t>Fair Value</t>
        </is>
      </c>
      <c r="B39" s="6" t="n">
        <v>1471</v>
      </c>
      <c r="C39" s="6" t="n">
        <v>4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Components (Details) - USD ($) $ in Thousands</t>
        </is>
      </c>
      <c r="B1" s="2" t="inlineStr">
        <is>
          <t>Mar. 31, 2022</t>
        </is>
      </c>
      <c r="C1" s="2" t="inlineStr">
        <is>
          <t>Dec. 31, 2021</t>
        </is>
      </c>
    </row>
    <row r="2">
      <c r="A2" s="3" t="inlineStr">
        <is>
          <t>Inventories</t>
        </is>
      </c>
    </row>
    <row r="3">
      <c r="A3" s="4" t="inlineStr">
        <is>
          <t>Raw materials</t>
        </is>
      </c>
      <c r="B3" s="6" t="n">
        <v>196661</v>
      </c>
      <c r="C3" s="6" t="n">
        <v>168039</v>
      </c>
    </row>
    <row r="4">
      <c r="A4" s="4" t="inlineStr">
        <is>
          <t>Work in process</t>
        </is>
      </c>
      <c r="B4" s="5" t="n">
        <v>7971</v>
      </c>
      <c r="C4" s="5" t="n">
        <v>7920</v>
      </c>
    </row>
    <row r="5">
      <c r="A5" s="4" t="inlineStr">
        <is>
          <t>Finished goods</t>
        </is>
      </c>
      <c r="B5" s="5" t="n">
        <v>345980</v>
      </c>
      <c r="C5" s="5" t="n">
        <v>277633</v>
      </c>
    </row>
    <row r="6">
      <c r="A6" s="4" t="inlineStr">
        <is>
          <t>Total</t>
        </is>
      </c>
      <c r="B6" s="6" t="n">
        <v>550612</v>
      </c>
      <c r="C6" s="6" t="n">
        <v>4535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Narrative (Details) - USD ($)</t>
        </is>
      </c>
      <c r="B1" s="2" t="inlineStr">
        <is>
          <t>Mar. 31, 2022</t>
        </is>
      </c>
      <c r="C1" s="2" t="inlineStr">
        <is>
          <t>Dec. 31, 2021</t>
        </is>
      </c>
    </row>
    <row r="2">
      <c r="A2" s="3" t="inlineStr">
        <is>
          <t>Inventory Disclosure [Abstract]</t>
        </is>
      </c>
    </row>
    <row r="3">
      <c r="A3" s="4" t="inlineStr">
        <is>
          <t>Inventory adjustment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Assets (Details) - USD ($) $ in Thousands</t>
        </is>
      </c>
      <c r="B1" s="2" t="inlineStr">
        <is>
          <t>Mar. 31, 2022</t>
        </is>
      </c>
      <c r="C1" s="2" t="inlineStr">
        <is>
          <t>Dec. 31, 2021</t>
        </is>
      </c>
    </row>
    <row r="2">
      <c r="A2" s="3" t="inlineStr">
        <is>
          <t>Summary of prepaid expense and other assets</t>
        </is>
      </c>
    </row>
    <row r="3">
      <c r="A3" s="4" t="inlineStr">
        <is>
          <t>Commodity derivatives and related collateral, net</t>
        </is>
      </c>
      <c r="B3" s="6" t="n">
        <v>46735</v>
      </c>
      <c r="C3" s="6" t="n">
        <v>9651</v>
      </c>
    </row>
    <row r="4">
      <c r="A4" s="4" t="inlineStr">
        <is>
          <t>Prepaid expenses</t>
        </is>
      </c>
      <c r="B4" s="5" t="n">
        <v>26890</v>
      </c>
      <c r="C4" s="5" t="n">
        <v>25537</v>
      </c>
    </row>
    <row r="5">
      <c r="A5" s="4" t="inlineStr">
        <is>
          <t>Deposits</t>
        </is>
      </c>
      <c r="B5" s="5" t="n">
        <v>1777</v>
      </c>
      <c r="C5" s="5" t="n">
        <v>1830</v>
      </c>
    </row>
    <row r="6">
      <c r="A6" s="4" t="inlineStr">
        <is>
          <t>RIN inventory</t>
        </is>
      </c>
      <c r="B6" s="5" t="n">
        <v>5643</v>
      </c>
      <c r="C6" s="5" t="n">
        <v>5741</v>
      </c>
    </row>
    <row r="7">
      <c r="A7" s="4" t="inlineStr">
        <is>
          <t>Taxes receivable</t>
        </is>
      </c>
      <c r="B7" s="5" t="n">
        <v>46866</v>
      </c>
      <c r="C7" s="5" t="n">
        <v>43735</v>
      </c>
    </row>
    <row r="8">
      <c r="A8" s="4" t="inlineStr">
        <is>
          <t>Other</t>
        </is>
      </c>
      <c r="B8" s="5" t="n">
        <v>6748</v>
      </c>
      <c r="C8" s="5" t="n">
        <v>6949</v>
      </c>
    </row>
    <row r="9">
      <c r="A9" s="4" t="inlineStr">
        <is>
          <t>Total</t>
        </is>
      </c>
      <c r="B9" s="6" t="n">
        <v>134659</v>
      </c>
      <c r="C9" s="6" t="n">
        <v>93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2477</v>
      </c>
      <c r="C4" s="6" t="n">
        <v>39222</v>
      </c>
    </row>
    <row r="5">
      <c r="A5" s="4" t="inlineStr">
        <is>
          <t>Unrealized gains (losses) on marketable securities, net of taxes</t>
        </is>
      </c>
      <c r="B5" s="5" t="n">
        <v>-1831</v>
      </c>
      <c r="C5" s="5" t="n">
        <v>-173</v>
      </c>
    </row>
    <row r="6">
      <c r="A6" s="4" t="inlineStr">
        <is>
          <t>Foreign currency translation adjustments</t>
        </is>
      </c>
      <c r="B6" s="5" t="n">
        <v>-1428</v>
      </c>
      <c r="C6" s="5" t="n">
        <v>-1337</v>
      </c>
    </row>
    <row r="7">
      <c r="A7" s="4" t="inlineStr">
        <is>
          <t>Other comprehensive income (loss)</t>
        </is>
      </c>
      <c r="B7" s="5" t="n">
        <v>-3259</v>
      </c>
      <c r="C7" s="5" t="n">
        <v>-1510</v>
      </c>
    </row>
    <row r="8">
      <c r="A8" s="4" t="inlineStr">
        <is>
          <t>Comprehensive income</t>
        </is>
      </c>
      <c r="B8" s="6" t="n">
        <v>9218</v>
      </c>
      <c r="C8" s="6" t="n">
        <v>377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Other Assets - Narrative (Details) - USD ($) $ in Thousands</t>
        </is>
      </c>
      <c r="B1" s="2" t="inlineStr">
        <is>
          <t>3 Months Ended</t>
        </is>
      </c>
      <c r="C1" s="2" t="inlineStr">
        <is>
          <t>12 Months Ended</t>
        </is>
      </c>
    </row>
    <row r="2">
      <c r="B2" s="2" t="inlineStr">
        <is>
          <t>Mar. 31, 2022</t>
        </is>
      </c>
      <c r="C2" s="2" t="inlineStr">
        <is>
          <t>Dec. 31, 2021</t>
        </is>
      </c>
    </row>
    <row r="3">
      <c r="A3" s="4" t="inlineStr">
        <is>
          <t>RIN</t>
        </is>
      </c>
    </row>
    <row r="4">
      <c r="A4" s="3" t="inlineStr">
        <is>
          <t>Inventory [Line Items]</t>
        </is>
      </c>
    </row>
    <row r="5">
      <c r="A5" s="4" t="inlineStr">
        <is>
          <t>Inventory adjustment</t>
        </is>
      </c>
      <c r="B5" s="6" t="n">
        <v>0</v>
      </c>
      <c r="C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Non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Investments</t>
        </is>
      </c>
      <c r="B3" s="6" t="n">
        <v>16261</v>
      </c>
      <c r="C3" s="6" t="n">
        <v>15724</v>
      </c>
    </row>
    <row r="4">
      <c r="A4" s="4" t="inlineStr">
        <is>
          <t>Spare parts inventory</t>
        </is>
      </c>
      <c r="B4" s="5" t="n">
        <v>2767</v>
      </c>
      <c r="C4" s="5" t="n">
        <v>2756</v>
      </c>
    </row>
    <row r="5">
      <c r="A5" s="4" t="inlineStr">
        <is>
          <t>Catalysts</t>
        </is>
      </c>
      <c r="B5" s="5" t="n">
        <v>14985</v>
      </c>
      <c r="C5" s="5" t="n">
        <v>14985</v>
      </c>
    </row>
    <row r="6">
      <c r="A6" s="4" t="inlineStr">
        <is>
          <t>Deposits</t>
        </is>
      </c>
      <c r="B6" s="5" t="n">
        <v>357</v>
      </c>
      <c r="C6" s="5" t="n">
        <v>357</v>
      </c>
    </row>
    <row r="7">
      <c r="A7" s="4" t="inlineStr">
        <is>
          <t>Long term notes receivable</t>
        </is>
      </c>
      <c r="B7" s="5" t="n">
        <v>11307</v>
      </c>
      <c r="C7" s="5" t="n">
        <v>11259</v>
      </c>
    </row>
    <row r="8">
      <c r="A8" s="4" t="inlineStr">
        <is>
          <t>Other</t>
        </is>
      </c>
      <c r="B8" s="5" t="n">
        <v>15270</v>
      </c>
      <c r="C8" s="5" t="n">
        <v>15801</v>
      </c>
    </row>
    <row r="9">
      <c r="A9" s="4" t="inlineStr">
        <is>
          <t>Total</t>
        </is>
      </c>
      <c r="B9" s="6" t="n">
        <v>60947</v>
      </c>
      <c r="C9" s="6" t="n">
        <v>608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 Components (Details) - USD ($) $ in Thousands</t>
        </is>
      </c>
      <c r="B1" s="2" t="inlineStr">
        <is>
          <t>Mar. 31, 2022</t>
        </is>
      </c>
      <c r="C1" s="2" t="inlineStr">
        <is>
          <t>Dec. 31, 2021</t>
        </is>
      </c>
    </row>
    <row r="2">
      <c r="A2" s="3" t="inlineStr">
        <is>
          <t>Finite-Lived Intangible Assets [Line Items]</t>
        </is>
      </c>
    </row>
    <row r="3">
      <c r="A3" s="4" t="inlineStr">
        <is>
          <t>Cost</t>
        </is>
      </c>
      <c r="B3" s="6" t="n">
        <v>64477</v>
      </c>
      <c r="C3" s="6" t="n">
        <v>64377</v>
      </c>
    </row>
    <row r="4">
      <c r="A4" s="4" t="inlineStr">
        <is>
          <t>Accumulated Amortization</t>
        </is>
      </c>
      <c r="B4" s="5" t="n">
        <v>-12449</v>
      </c>
      <c r="C4" s="5" t="n">
        <v>-11202</v>
      </c>
    </row>
    <row r="5">
      <c r="A5" s="4" t="inlineStr">
        <is>
          <t>Net</t>
        </is>
      </c>
      <c r="B5" s="5" t="n">
        <v>52028</v>
      </c>
      <c r="C5" s="5" t="n">
        <v>53175</v>
      </c>
    </row>
    <row r="6">
      <c r="A6" s="4" t="inlineStr">
        <is>
          <t>Raw material supply agreement</t>
        </is>
      </c>
    </row>
    <row r="7">
      <c r="A7" s="3" t="inlineStr">
        <is>
          <t>Finite-Lived Intangible Assets [Line Items]</t>
        </is>
      </c>
    </row>
    <row r="8">
      <c r="A8" s="4" t="inlineStr">
        <is>
          <t>Cost</t>
        </is>
      </c>
      <c r="B8" s="5" t="n">
        <v>6230</v>
      </c>
      <c r="C8" s="5" t="n">
        <v>6230</v>
      </c>
    </row>
    <row r="9">
      <c r="A9" s="4" t="inlineStr">
        <is>
          <t>Accumulated Amortization</t>
        </is>
      </c>
      <c r="B9" s="5" t="n">
        <v>-4381</v>
      </c>
      <c r="C9" s="5" t="n">
        <v>-4296</v>
      </c>
    </row>
    <row r="10">
      <c r="A10" s="4" t="inlineStr">
        <is>
          <t>Net</t>
        </is>
      </c>
      <c r="B10" s="5" t="n">
        <v>1849</v>
      </c>
      <c r="C10" s="5" t="n">
        <v>1934</v>
      </c>
    </row>
    <row r="11">
      <c r="A11" s="4" t="inlineStr">
        <is>
          <t>RD technology</t>
        </is>
      </c>
    </row>
    <row r="12">
      <c r="A12" s="3" t="inlineStr">
        <is>
          <t>Finite-Lived Intangible Assets [Line Items]</t>
        </is>
      </c>
    </row>
    <row r="13">
      <c r="A13" s="4" t="inlineStr">
        <is>
          <t>Cost</t>
        </is>
      </c>
      <c r="B13" s="5" t="n">
        <v>8300</v>
      </c>
      <c r="C13" s="5" t="n">
        <v>8300</v>
      </c>
    </row>
    <row r="14">
      <c r="A14" s="4" t="inlineStr">
        <is>
          <t>Accumulated Amortization</t>
        </is>
      </c>
      <c r="B14" s="5" t="n">
        <v>-4334</v>
      </c>
      <c r="C14" s="5" t="n">
        <v>-4196</v>
      </c>
    </row>
    <row r="15">
      <c r="A15" s="4" t="inlineStr">
        <is>
          <t>Net</t>
        </is>
      </c>
      <c r="B15" s="5" t="n">
        <v>3966</v>
      </c>
      <c r="C15" s="5" t="n">
        <v>4104</v>
      </c>
    </row>
    <row r="16">
      <c r="A16" s="4" t="inlineStr">
        <is>
          <t>Trade names</t>
        </is>
      </c>
    </row>
    <row r="17">
      <c r="A17" s="3" t="inlineStr">
        <is>
          <t>Finite-Lived Intangible Assets [Line Items]</t>
        </is>
      </c>
    </row>
    <row r="18">
      <c r="A18" s="4" t="inlineStr">
        <is>
          <t>Cost</t>
        </is>
      </c>
      <c r="B18" s="5" t="n">
        <v>4700</v>
      </c>
      <c r="C18" s="5" t="n">
        <v>4700</v>
      </c>
    </row>
    <row r="19">
      <c r="A19" s="4" t="inlineStr">
        <is>
          <t>Accumulated Amortization</t>
        </is>
      </c>
      <c r="B19" s="5" t="n">
        <v>-235</v>
      </c>
      <c r="C19" s="5" t="n">
        <v>0</v>
      </c>
    </row>
    <row r="20">
      <c r="A20" s="4" t="inlineStr">
        <is>
          <t>Net</t>
        </is>
      </c>
      <c r="B20" s="5" t="n">
        <v>4465</v>
      </c>
      <c r="C20" s="5" t="n">
        <v>4700</v>
      </c>
    </row>
    <row r="21">
      <c r="A21" s="4" t="inlineStr">
        <is>
          <t>Acquired customer relationships</t>
        </is>
      </c>
    </row>
    <row r="22">
      <c r="A22" s="3" t="inlineStr">
        <is>
          <t>Finite-Lived Intangible Assets [Line Items]</t>
        </is>
      </c>
    </row>
    <row r="23">
      <c r="A23" s="4" t="inlineStr">
        <is>
          <t>Cost</t>
        </is>
      </c>
      <c r="B23" s="5" t="n">
        <v>45047</v>
      </c>
      <c r="C23" s="5" t="n">
        <v>44947</v>
      </c>
    </row>
    <row r="24">
      <c r="A24" s="4" t="inlineStr">
        <is>
          <t>Accumulated Amortization</t>
        </is>
      </c>
      <c r="B24" s="5" t="n">
        <v>-3299</v>
      </c>
      <c r="C24" s="5" t="n">
        <v>-2510</v>
      </c>
    </row>
    <row r="25">
      <c r="A25" s="4" t="inlineStr">
        <is>
          <t>Net</t>
        </is>
      </c>
      <c r="B25" s="5" t="n">
        <v>41748</v>
      </c>
      <c r="C25" s="5" t="n">
        <v>42437</v>
      </c>
    </row>
    <row r="26">
      <c r="A26" s="4" t="inlineStr">
        <is>
          <t>Other intangibles</t>
        </is>
      </c>
    </row>
    <row r="27">
      <c r="A27" s="3" t="inlineStr">
        <is>
          <t>Finite-Lived Intangible Assets [Line Items]</t>
        </is>
      </c>
    </row>
    <row r="28">
      <c r="A28" s="4" t="inlineStr">
        <is>
          <t>Cost</t>
        </is>
      </c>
      <c r="B28" s="5" t="n">
        <v>200</v>
      </c>
      <c r="C28" s="5" t="n">
        <v>200</v>
      </c>
    </row>
    <row r="29">
      <c r="A29" s="4" t="inlineStr">
        <is>
          <t>Accumulated Amortization</t>
        </is>
      </c>
      <c r="B29" s="5" t="n">
        <v>-200</v>
      </c>
      <c r="C29" s="5" t="n">
        <v>-200</v>
      </c>
    </row>
    <row r="30">
      <c r="A30" s="4" t="inlineStr">
        <is>
          <t>Net</t>
        </is>
      </c>
      <c r="B30" s="6" t="n">
        <v>0</v>
      </c>
      <c r="C3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mortization expense</t>
        </is>
      </c>
      <c r="B4" s="6" t="n">
        <v>1247</v>
      </c>
      <c r="C4" s="6" t="n">
        <v>3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Mar. 31, 2022</t>
        </is>
      </c>
      <c r="C1" s="2" t="inlineStr">
        <is>
          <t>Dec. 31, 2021</t>
        </is>
      </c>
    </row>
    <row r="2">
      <c r="A2" s="3" t="inlineStr">
        <is>
          <t>Estimated amortization expense</t>
        </is>
      </c>
    </row>
    <row r="3">
      <c r="A3" s="4" t="inlineStr">
        <is>
          <t>April 1, 2022 through December 31, 2022</t>
        </is>
      </c>
      <c r="B3" s="6" t="n">
        <v>3937</v>
      </c>
    </row>
    <row r="4">
      <c r="A4" s="4" t="inlineStr">
        <is>
          <t>2023</t>
        </is>
      </c>
      <c r="B4" s="5" t="n">
        <v>5128</v>
      </c>
    </row>
    <row r="5">
      <c r="A5" s="4" t="inlineStr">
        <is>
          <t>2024</t>
        </is>
      </c>
      <c r="B5" s="5" t="n">
        <v>5136</v>
      </c>
    </row>
    <row r="6">
      <c r="A6" s="4" t="inlineStr">
        <is>
          <t>2025</t>
        </is>
      </c>
      <c r="B6" s="5" t="n">
        <v>5202</v>
      </c>
    </row>
    <row r="7">
      <c r="A7" s="4" t="inlineStr">
        <is>
          <t>2026</t>
        </is>
      </c>
      <c r="B7" s="5" t="n">
        <v>4388</v>
      </c>
    </row>
    <row r="8">
      <c r="A8" s="4" t="inlineStr">
        <is>
          <t>2027 and thereafter</t>
        </is>
      </c>
      <c r="B8" s="5" t="n">
        <v>28237</v>
      </c>
    </row>
    <row r="9">
      <c r="A9" s="4" t="inlineStr">
        <is>
          <t>Net</t>
        </is>
      </c>
      <c r="B9" s="6" t="n">
        <v>52028</v>
      </c>
      <c r="C9" s="6" t="n">
        <v>53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USD ($) $ in Thousands</t>
        </is>
      </c>
      <c r="B1" s="2" t="inlineStr">
        <is>
          <t>Mar. 31, 2022</t>
        </is>
      </c>
      <c r="C1" s="2" t="inlineStr">
        <is>
          <t>Dec. 31, 2021</t>
        </is>
      </c>
    </row>
    <row r="2">
      <c r="A2" s="3" t="inlineStr">
        <is>
          <t>Line of Credit Facility [Line Items]</t>
        </is>
      </c>
    </row>
    <row r="3">
      <c r="A3" s="4" t="inlineStr">
        <is>
          <t>Accumulated amortization on debt issuance costs</t>
        </is>
      </c>
      <c r="B3" s="6" t="n">
        <v>1892</v>
      </c>
      <c r="C3" s="6" t="n">
        <v>1376</v>
      </c>
    </row>
    <row r="4">
      <c r="A4" s="4" t="inlineStr">
        <is>
          <t>Less: Debt issuance costs (net of accumulated amortization of $1,892 and $1,376, respectively)</t>
        </is>
      </c>
      <c r="B4" s="5" t="n">
        <v>12727</v>
      </c>
      <c r="C4" s="5" t="n">
        <v>13243</v>
      </c>
    </row>
    <row r="5">
      <c r="A5" s="4" t="inlineStr">
        <is>
          <t>Total long-term debt</t>
        </is>
      </c>
      <c r="B5" s="6" t="n">
        <v>537273</v>
      </c>
      <c r="C5" s="5" t="n">
        <v>536757</v>
      </c>
    </row>
    <row r="6">
      <c r="A6" s="4" t="inlineStr">
        <is>
          <t>5.875% Senior Secured Green Notes, due 2028</t>
        </is>
      </c>
    </row>
    <row r="7">
      <c r="A7" s="3" t="inlineStr">
        <is>
          <t>Line of Credit Facility [Line Items]</t>
        </is>
      </c>
    </row>
    <row r="8">
      <c r="A8" s="4" t="inlineStr">
        <is>
          <t>Interest rate</t>
        </is>
      </c>
      <c r="B8" s="4" t="inlineStr">
        <is>
          <t>5.875%</t>
        </is>
      </c>
    </row>
    <row r="9">
      <c r="A9" s="4" t="inlineStr">
        <is>
          <t>Total term debt before debt issuance costs</t>
        </is>
      </c>
      <c r="B9" s="6" t="n">
        <v>550000</v>
      </c>
      <c r="C9" s="6" t="n">
        <v>5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May 20, 2021</t>
        </is>
      </c>
      <c r="C1" s="2" t="inlineStr">
        <is>
          <t>Mar. 31, 2022</t>
        </is>
      </c>
      <c r="D1" s="2" t="inlineStr">
        <is>
          <t>Sep. 30, 2021</t>
        </is>
      </c>
      <c r="E1" s="2" t="inlineStr">
        <is>
          <t>Apr. 30, 2020</t>
        </is>
      </c>
    </row>
    <row r="2">
      <c r="A2" s="4" t="inlineStr">
        <is>
          <t>Senior Notes | Senior Secured Green Bonds Due 2028</t>
        </is>
      </c>
    </row>
    <row r="3">
      <c r="A3" s="3" t="inlineStr">
        <is>
          <t>Debt Instrument [Line Items]</t>
        </is>
      </c>
    </row>
    <row r="4">
      <c r="A4" s="4" t="inlineStr">
        <is>
          <t>Face amount</t>
        </is>
      </c>
      <c r="B4" s="6" t="n">
        <v>550000000</v>
      </c>
    </row>
    <row r="5">
      <c r="A5" s="4" t="inlineStr">
        <is>
          <t>Interest rate</t>
        </is>
      </c>
      <c r="B5" s="4" t="inlineStr">
        <is>
          <t>5.875%</t>
        </is>
      </c>
    </row>
    <row r="6">
      <c r="A6" s="4" t="inlineStr">
        <is>
          <t>Fees and offering expenses</t>
        </is>
      </c>
      <c r="B6" s="6" t="n">
        <v>14619000</v>
      </c>
    </row>
    <row r="7">
      <c r="A7" s="4" t="inlineStr">
        <is>
          <t>Default, percentage of principal amount outstanding held</t>
        </is>
      </c>
      <c r="B7" s="4" t="inlineStr">
        <is>
          <t>25.00%</t>
        </is>
      </c>
    </row>
    <row r="8">
      <c r="A8" s="4" t="inlineStr">
        <is>
          <t>Senior Notes | Senior Secured Green Bonds Due 2028 | Debt Instrument, Redemption, Period One</t>
        </is>
      </c>
    </row>
    <row r="9">
      <c r="A9" s="3" t="inlineStr">
        <is>
          <t>Debt Instrument [Line Items]</t>
        </is>
      </c>
    </row>
    <row r="10">
      <c r="A10" s="4" t="inlineStr">
        <is>
          <t>Percentage of principal amount redeemed</t>
        </is>
      </c>
      <c r="B10" s="4" t="inlineStr">
        <is>
          <t>35.00%</t>
        </is>
      </c>
    </row>
    <row r="11">
      <c r="A11" s="4" t="inlineStr">
        <is>
          <t>Redemption price, percentage</t>
        </is>
      </c>
      <c r="B11" s="4" t="inlineStr">
        <is>
          <t>105.875%</t>
        </is>
      </c>
    </row>
    <row r="12">
      <c r="A12" s="4" t="inlineStr">
        <is>
          <t>Percentage of principal amount outstanding remaining after redemption</t>
        </is>
      </c>
      <c r="B12" s="4" t="inlineStr">
        <is>
          <t>65.00%</t>
        </is>
      </c>
    </row>
    <row r="13">
      <c r="A13" s="4" t="inlineStr">
        <is>
          <t>Senior Notes | Senior Secured Green Bonds Due 2028 | Debt Instrument, Redemption, Period Two</t>
        </is>
      </c>
    </row>
    <row r="14">
      <c r="A14" s="3" t="inlineStr">
        <is>
          <t>Debt Instrument [Line Items]</t>
        </is>
      </c>
    </row>
    <row r="15">
      <c r="A15" s="4" t="inlineStr">
        <is>
          <t>Redemption price, percentage</t>
        </is>
      </c>
      <c r="B15" s="4" t="inlineStr">
        <is>
          <t>100.00%</t>
        </is>
      </c>
    </row>
    <row r="16">
      <c r="A16" s="4" t="inlineStr">
        <is>
          <t>Senior Notes | Senior Secured Green Bonds Due 2028 | Debt Instrument, Redemption, Period Three</t>
        </is>
      </c>
    </row>
    <row r="17">
      <c r="A17" s="3" t="inlineStr">
        <is>
          <t>Debt Instrument [Line Items]</t>
        </is>
      </c>
    </row>
    <row r="18">
      <c r="A18" s="4" t="inlineStr">
        <is>
          <t>Redemption price, percentage</t>
        </is>
      </c>
      <c r="B18" s="4" t="inlineStr">
        <is>
          <t>102.938%</t>
        </is>
      </c>
    </row>
    <row r="19">
      <c r="A19" s="4" t="inlineStr">
        <is>
          <t>Senior Notes | Senior Secured Green Bonds Due 2028 | Debt Instrument, Redemption, Period Four</t>
        </is>
      </c>
    </row>
    <row r="20">
      <c r="A20" s="3" t="inlineStr">
        <is>
          <t>Debt Instrument [Line Items]</t>
        </is>
      </c>
    </row>
    <row r="21">
      <c r="A21" s="4" t="inlineStr">
        <is>
          <t>Redemption price, percentage</t>
        </is>
      </c>
      <c r="B21" s="4" t="inlineStr">
        <is>
          <t>101.469%</t>
        </is>
      </c>
    </row>
    <row r="22">
      <c r="A22" s="4" t="inlineStr">
        <is>
          <t>Senior Notes | Senior Secured Green Bonds Due 2028 | Debt Instrument, Redemption, Period Five</t>
        </is>
      </c>
    </row>
    <row r="23">
      <c r="A23" s="3" t="inlineStr">
        <is>
          <t>Debt Instrument [Line Items]</t>
        </is>
      </c>
    </row>
    <row r="24">
      <c r="A24" s="4" t="inlineStr">
        <is>
          <t>Redemption price, percentage</t>
        </is>
      </c>
      <c r="B24" s="4" t="inlineStr">
        <is>
          <t>100.00%</t>
        </is>
      </c>
    </row>
    <row r="25">
      <c r="A25" s="4" t="inlineStr">
        <is>
          <t>Senior Notes | Senior Secured Green Bonds Due 2028 | Debt Instrument, Redemption, Period Six</t>
        </is>
      </c>
    </row>
    <row r="26">
      <c r="A26" s="3" t="inlineStr">
        <is>
          <t>Debt Instrument [Line Items]</t>
        </is>
      </c>
    </row>
    <row r="27">
      <c r="A27" s="4" t="inlineStr">
        <is>
          <t>Redemption price, percentage</t>
        </is>
      </c>
      <c r="B27" s="4" t="inlineStr">
        <is>
          <t>101.00%</t>
        </is>
      </c>
    </row>
    <row r="28">
      <c r="A28" s="4" t="inlineStr">
        <is>
          <t>Wells Fargo Revolver</t>
        </is>
      </c>
    </row>
    <row r="29">
      <c r="A29" s="3" t="inlineStr">
        <is>
          <t>Debt Instrument [Line Items]</t>
        </is>
      </c>
    </row>
    <row r="30">
      <c r="A30" s="4" t="inlineStr">
        <is>
          <t>Line of credit</t>
        </is>
      </c>
      <c r="C30" s="6" t="n">
        <v>250000000</v>
      </c>
      <c r="D30" s="6" t="n">
        <v>250000000</v>
      </c>
      <c r="E30" s="6" t="n">
        <v>150000000</v>
      </c>
    </row>
    <row r="31">
      <c r="A31" s="4" t="inlineStr">
        <is>
          <t>Line of Credit Facility Additional Increase in Maximum Borrowing Capacity</t>
        </is>
      </c>
      <c r="C31" s="6" t="n">
        <v>100000000</v>
      </c>
      <c r="D31" s="6" t="n">
        <v>50000000</v>
      </c>
    </row>
    <row r="32">
      <c r="A32" s="4" t="inlineStr">
        <is>
          <t>Debt instrument, variable rate minimum</t>
        </is>
      </c>
      <c r="C32" s="4" t="inlineStr">
        <is>
          <t>0.00%</t>
        </is>
      </c>
    </row>
    <row r="33">
      <c r="A33" s="4" t="inlineStr">
        <is>
          <t>Amount required of total current revolving loan commitments</t>
        </is>
      </c>
      <c r="C33" s="6" t="n">
        <v>25000000</v>
      </c>
    </row>
    <row r="34">
      <c r="A34" s="4" t="inlineStr">
        <is>
          <t>Wells Fargo Revolver | Minimum</t>
        </is>
      </c>
    </row>
    <row r="35">
      <c r="A35" s="3" t="inlineStr">
        <is>
          <t>Debt Instrument [Line Items]</t>
        </is>
      </c>
    </row>
    <row r="36">
      <c r="A36" s="4" t="inlineStr">
        <is>
          <t>LIBOR rate margin</t>
        </is>
      </c>
      <c r="C36" s="4" t="inlineStr">
        <is>
          <t>1.50%</t>
        </is>
      </c>
    </row>
    <row r="37">
      <c r="A37" s="4" t="inlineStr">
        <is>
          <t>Fixed charge coverate ratio</t>
        </is>
      </c>
      <c r="C37" s="5" t="n">
        <v>1</v>
      </c>
    </row>
    <row r="38">
      <c r="A38" s="4" t="inlineStr">
        <is>
          <t>Wells Fargo Revolver | Maximum</t>
        </is>
      </c>
    </row>
    <row r="39">
      <c r="A39" s="3" t="inlineStr">
        <is>
          <t>Debt Instrument [Line Items]</t>
        </is>
      </c>
    </row>
    <row r="40">
      <c r="A40" s="4" t="inlineStr">
        <is>
          <t>LIBOR rate margin</t>
        </is>
      </c>
      <c r="C40" s="4" t="inlineStr">
        <is>
          <t>2.00%</t>
        </is>
      </c>
    </row>
    <row r="41">
      <c r="A41" s="4" t="inlineStr">
        <is>
          <t>Fixed charge coverate ratio</t>
        </is>
      </c>
      <c r="C41" s="5" t="n">
        <v>1</v>
      </c>
    </row>
    <row r="42">
      <c r="A42" s="4" t="inlineStr">
        <is>
          <t>Percentage required of total current revolving loan commitments</t>
        </is>
      </c>
      <c r="C42"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ine of Credit (Details) - USD ($) $ in Thousands</t>
        </is>
      </c>
      <c r="B1" s="2" t="inlineStr">
        <is>
          <t>Mar. 31, 2022</t>
        </is>
      </c>
      <c r="C1" s="2" t="inlineStr">
        <is>
          <t>Dec. 31, 2021</t>
        </is>
      </c>
    </row>
    <row r="2">
      <c r="A2" s="3" t="inlineStr">
        <is>
          <t>Debt Disclosure [Abstract]</t>
        </is>
      </c>
    </row>
    <row r="3">
      <c r="A3" s="4" t="inlineStr">
        <is>
          <t>Amount outstanding under line of credit</t>
        </is>
      </c>
      <c r="B3" s="6" t="n">
        <v>0</v>
      </c>
      <c r="C3" s="6" t="n">
        <v>0</v>
      </c>
    </row>
    <row r="4">
      <c r="A4" s="4" t="inlineStr">
        <is>
          <t>Maximum available to be borrowed under line of credit</t>
        </is>
      </c>
      <c r="B4" s="6" t="n">
        <v>249095</v>
      </c>
      <c r="C4" s="6" t="n">
        <v>249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 Instruments - Narrative (Details) $ in Thousands, lb in Millions, gal in Millions, BTU in Millions</t>
        </is>
      </c>
      <c r="B1" s="2" t="inlineStr">
        <is>
          <t>3 Months Ended</t>
        </is>
      </c>
    </row>
    <row r="2">
      <c r="B2" s="2" t="inlineStr">
        <is>
          <t>Mar. 31, 2022USD ($)BTUlbgal</t>
        </is>
      </c>
      <c r="C2" s="2" t="inlineStr">
        <is>
          <t>Dec. 31, 2021USD ($)</t>
        </is>
      </c>
    </row>
    <row r="3">
      <c r="A3" s="3" t="inlineStr">
        <is>
          <t>Derivative Instruments and Hedging Activities Disclosure [Abstract]</t>
        </is>
      </c>
    </row>
    <row r="4">
      <c r="A4" s="4" t="inlineStr">
        <is>
          <t>Heating oil covered under the open commodity derivative contracts (in gallons) | gal</t>
        </is>
      </c>
      <c r="B4" s="5" t="n">
        <v>95</v>
      </c>
    </row>
    <row r="5">
      <c r="A5" s="4" t="inlineStr">
        <is>
          <t>Soybean oil covered under the open commodity derivative contracts (in pounds) | lb</t>
        </is>
      </c>
      <c r="B5" s="5" t="n">
        <v>194</v>
      </c>
    </row>
    <row r="6">
      <c r="A6" s="4" t="inlineStr">
        <is>
          <t>Natural gas covered under the open commodity derivative contracts (in BTUs) | BTU</t>
        </is>
      </c>
      <c r="B6" s="9" t="n">
        <v>2.5</v>
      </c>
    </row>
    <row r="7">
      <c r="A7" s="4" t="inlineStr">
        <is>
          <t>Prepaid and other assets</t>
        </is>
      </c>
    </row>
    <row r="8">
      <c r="A8" s="3" t="inlineStr">
        <is>
          <t>Derivative [Line Items]</t>
        </is>
      </c>
    </row>
    <row r="9">
      <c r="A9" s="4" t="inlineStr">
        <is>
          <t>Net position</t>
        </is>
      </c>
      <c r="B9" s="6" t="n">
        <v>46735</v>
      </c>
      <c r="C9" s="6" t="n">
        <v>9651</v>
      </c>
    </row>
    <row r="10">
      <c r="A10" s="4" t="inlineStr">
        <is>
          <t>Accounts payable</t>
        </is>
      </c>
    </row>
    <row r="11">
      <c r="A11" s="3" t="inlineStr">
        <is>
          <t>Derivative [Line Items]</t>
        </is>
      </c>
    </row>
    <row r="12">
      <c r="A12" s="4" t="inlineStr">
        <is>
          <t>Net position</t>
        </is>
      </c>
      <c r="B12" s="6" t="n">
        <v>162</v>
      </c>
      <c r="C1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inancial Instruments by Balance Sheet Location (Details) - USD ($) $ in Thousands</t>
        </is>
      </c>
      <c r="B1" s="2" t="inlineStr">
        <is>
          <t>Mar. 31, 2022</t>
        </is>
      </c>
      <c r="C1" s="2" t="inlineStr">
        <is>
          <t>Dec. 31, 2021</t>
        </is>
      </c>
    </row>
    <row r="2">
      <c r="A2" s="3" t="inlineStr">
        <is>
          <t>Assets</t>
        </is>
      </c>
    </row>
    <row r="3">
      <c r="A3" s="4" t="inlineStr">
        <is>
          <t>Gross amounts of derivatives recognized at fair value</t>
        </is>
      </c>
      <c r="B3" s="6" t="n">
        <v>24002</v>
      </c>
      <c r="C3" s="6" t="n">
        <v>4783</v>
      </c>
    </row>
    <row r="4">
      <c r="A4" s="4" t="inlineStr">
        <is>
          <t>Cash collateral paid (received)</t>
        </is>
      </c>
      <c r="B4" s="5" t="n">
        <v>59867</v>
      </c>
      <c r="C4" s="5" t="n">
        <v>11110</v>
      </c>
    </row>
    <row r="5">
      <c r="A5" s="4" t="inlineStr">
        <is>
          <t>Total gross amount recognized</t>
        </is>
      </c>
      <c r="B5" s="5" t="n">
        <v>83869</v>
      </c>
      <c r="C5" s="5" t="n">
        <v>15893</v>
      </c>
    </row>
    <row r="6">
      <c r="A6" s="4" t="inlineStr">
        <is>
          <t>Gross amounts offset</t>
        </is>
      </c>
      <c r="B6" s="5" t="n">
        <v>-37296</v>
      </c>
      <c r="C6" s="5" t="n">
        <v>-6242</v>
      </c>
    </row>
    <row r="7">
      <c r="A7" s="4" t="inlineStr">
        <is>
          <t>Net amount reported in the condensed consolidated balance sheets</t>
        </is>
      </c>
      <c r="B7" s="5" t="n">
        <v>46573</v>
      </c>
      <c r="C7" s="5" t="n">
        <v>9651</v>
      </c>
    </row>
    <row r="8">
      <c r="A8" s="3" t="inlineStr">
        <is>
          <t>Liabilities</t>
        </is>
      </c>
    </row>
    <row r="9">
      <c r="A9" s="4" t="inlineStr">
        <is>
          <t>Gross amounts of derivatives recognized at fair value</t>
        </is>
      </c>
      <c r="B9" s="5" t="n">
        <v>37296</v>
      </c>
      <c r="C9" s="5" t="n">
        <v>6242</v>
      </c>
    </row>
    <row r="10">
      <c r="A10" s="4" t="inlineStr">
        <is>
          <t>Cash collateral paid (received)</t>
        </is>
      </c>
      <c r="B10" s="5" t="n">
        <v>0</v>
      </c>
      <c r="C10" s="5" t="n">
        <v>0</v>
      </c>
    </row>
    <row r="11">
      <c r="A11" s="4" t="inlineStr">
        <is>
          <t>Total gross amount recognized</t>
        </is>
      </c>
      <c r="B11" s="5" t="n">
        <v>37296</v>
      </c>
      <c r="C11" s="5" t="n">
        <v>6242</v>
      </c>
    </row>
    <row r="12">
      <c r="A12" s="4" t="inlineStr">
        <is>
          <t>Gross amounts offset</t>
        </is>
      </c>
      <c r="B12" s="5" t="n">
        <v>-37296</v>
      </c>
      <c r="C12" s="5" t="n">
        <v>-6242</v>
      </c>
    </row>
    <row r="13">
      <c r="A13" s="4" t="inlineStr">
        <is>
          <t>Net amount reported in the condensed consolidated balance sheets</t>
        </is>
      </c>
      <c r="B13" s="6" t="n">
        <v>0</v>
      </c>
      <c r="C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Taxes on unrealized gains (losses) on marketable securities</t>
        </is>
      </c>
      <c r="B4" s="6" t="n">
        <v>0</v>
      </c>
      <c r="C4"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included in the Statements of Operations (Details) - USD ($) $ in Thousands</t>
        </is>
      </c>
      <c r="B1" s="2" t="inlineStr">
        <is>
          <t>3 Months Ended</t>
        </is>
      </c>
    </row>
    <row r="2">
      <c r="B2" s="2" t="inlineStr">
        <is>
          <t>Mar. 31, 2022</t>
        </is>
      </c>
      <c r="C2" s="2" t="inlineStr">
        <is>
          <t>Mar. 31, 2021</t>
        </is>
      </c>
    </row>
    <row r="3">
      <c r="A3" s="4" t="inlineStr">
        <is>
          <t>Cost of goods sold – Bio-based diesel | Commodity derivatives</t>
        </is>
      </c>
    </row>
    <row r="4">
      <c r="A4" s="3" t="inlineStr">
        <is>
          <t>Derivative Instruments Gain Loss [Line Items]</t>
        </is>
      </c>
    </row>
    <row r="5">
      <c r="A5" s="4" t="inlineStr">
        <is>
          <t>Gains (losses) included in the condensed consolidated statement of operations</t>
        </is>
      </c>
      <c r="B5" s="6" t="n">
        <v>-63648</v>
      </c>
      <c r="C5" s="6" t="n">
        <v>-17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Details) - USD ($) $ in Thousands</t>
        </is>
      </c>
      <c r="B1" s="2" t="inlineStr">
        <is>
          <t>Mar. 31, 2022</t>
        </is>
      </c>
      <c r="C1" s="2" t="inlineStr">
        <is>
          <t>Dec. 31, 2021</t>
        </is>
      </c>
    </row>
    <row r="2">
      <c r="A2" s="3" t="inlineStr">
        <is>
          <t>Assets (liabilities) measured at fair value</t>
        </is>
      </c>
    </row>
    <row r="3">
      <c r="A3" s="4" t="inlineStr">
        <is>
          <t>Assets (liabilities), fair value</t>
        </is>
      </c>
      <c r="B3" s="6" t="n">
        <v>433409</v>
      </c>
      <c r="C3" s="6" t="n">
        <v>457126</v>
      </c>
    </row>
    <row r="4">
      <c r="A4" s="4" t="inlineStr">
        <is>
          <t>Level 1</t>
        </is>
      </c>
    </row>
    <row r="5">
      <c r="A5" s="3" t="inlineStr">
        <is>
          <t>Assets (liabilities) measured at fair value</t>
        </is>
      </c>
    </row>
    <row r="6">
      <c r="A6" s="4" t="inlineStr">
        <is>
          <t>Assets (liabilities), fair value</t>
        </is>
      </c>
      <c r="B6" s="5" t="n">
        <v>-2315</v>
      </c>
      <c r="C6" s="5" t="n">
        <v>-366</v>
      </c>
    </row>
    <row r="7">
      <c r="A7" s="4" t="inlineStr">
        <is>
          <t>Level 2</t>
        </is>
      </c>
    </row>
    <row r="8">
      <c r="A8" s="3" t="inlineStr">
        <is>
          <t>Assets (liabilities) measured at fair value</t>
        </is>
      </c>
    </row>
    <row r="9">
      <c r="A9" s="4" t="inlineStr">
        <is>
          <t>Assets (liabilities), fair value</t>
        </is>
      </c>
      <c r="B9" s="5" t="n">
        <v>435724</v>
      </c>
      <c r="C9" s="5" t="n">
        <v>457492</v>
      </c>
    </row>
    <row r="10">
      <c r="A10" s="4" t="inlineStr">
        <is>
          <t>Level 3</t>
        </is>
      </c>
    </row>
    <row r="11">
      <c r="A11" s="3" t="inlineStr">
        <is>
          <t>Assets (liabilities) measured at fair value</t>
        </is>
      </c>
    </row>
    <row r="12">
      <c r="A12" s="4" t="inlineStr">
        <is>
          <t>Assets (liabilities), fair value</t>
        </is>
      </c>
      <c r="B12" s="5" t="n">
        <v>0</v>
      </c>
      <c r="C12" s="5" t="n">
        <v>0</v>
      </c>
    </row>
    <row r="13">
      <c r="A13" s="4" t="inlineStr">
        <is>
          <t>Commercial paper</t>
        </is>
      </c>
    </row>
    <row r="14">
      <c r="A14" s="3" t="inlineStr">
        <is>
          <t>Assets (liabilities) measured at fair value</t>
        </is>
      </c>
    </row>
    <row r="15">
      <c r="A15" s="4" t="inlineStr">
        <is>
          <t>Assets (liabilities), fair value</t>
        </is>
      </c>
      <c r="B15" s="5" t="n">
        <v>109019</v>
      </c>
      <c r="C15" s="5" t="n">
        <v>116902</v>
      </c>
    </row>
    <row r="16">
      <c r="A16" s="4" t="inlineStr">
        <is>
          <t>Commercial paper | Level 1</t>
        </is>
      </c>
    </row>
    <row r="17">
      <c r="A17" s="3" t="inlineStr">
        <is>
          <t>Assets (liabilities) measured at fair value</t>
        </is>
      </c>
    </row>
    <row r="18">
      <c r="A18" s="4" t="inlineStr">
        <is>
          <t>Assets (liabilities), fair value</t>
        </is>
      </c>
      <c r="B18" s="5" t="n">
        <v>0</v>
      </c>
      <c r="C18" s="5" t="n">
        <v>0</v>
      </c>
    </row>
    <row r="19">
      <c r="A19" s="4" t="inlineStr">
        <is>
          <t>Commercial paper | Level 2</t>
        </is>
      </c>
    </row>
    <row r="20">
      <c r="A20" s="3" t="inlineStr">
        <is>
          <t>Assets (liabilities) measured at fair value</t>
        </is>
      </c>
    </row>
    <row r="21">
      <c r="A21" s="4" t="inlineStr">
        <is>
          <t>Assets (liabilities), fair value</t>
        </is>
      </c>
      <c r="B21" s="5" t="n">
        <v>109019</v>
      </c>
      <c r="C21" s="5" t="n">
        <v>116902</v>
      </c>
    </row>
    <row r="22">
      <c r="A22" s="4" t="inlineStr">
        <is>
          <t>Commercial paper | Level 3</t>
        </is>
      </c>
    </row>
    <row r="23">
      <c r="A23" s="3" t="inlineStr">
        <is>
          <t>Assets (liabilities) measured at fair value</t>
        </is>
      </c>
    </row>
    <row r="24">
      <c r="A24" s="4" t="inlineStr">
        <is>
          <t>Assets (liabilities), fair value</t>
        </is>
      </c>
      <c r="B24" s="5" t="n">
        <v>0</v>
      </c>
      <c r="C24" s="5" t="n">
        <v>0</v>
      </c>
    </row>
    <row r="25">
      <c r="A25" s="4" t="inlineStr">
        <is>
          <t>Corporate bonds</t>
        </is>
      </c>
    </row>
    <row r="26">
      <c r="A26" s="3" t="inlineStr">
        <is>
          <t>Assets (liabilities) measured at fair value</t>
        </is>
      </c>
    </row>
    <row r="27">
      <c r="A27" s="4" t="inlineStr">
        <is>
          <t>Assets (liabilities), fair value</t>
        </is>
      </c>
      <c r="B27" s="5" t="n">
        <v>325884</v>
      </c>
      <c r="C27" s="5" t="n">
        <v>329777</v>
      </c>
    </row>
    <row r="28">
      <c r="A28" s="4" t="inlineStr">
        <is>
          <t>Corporate bonds | Level 1</t>
        </is>
      </c>
    </row>
    <row r="29">
      <c r="A29" s="3" t="inlineStr">
        <is>
          <t>Assets (liabilities) measured at fair value</t>
        </is>
      </c>
    </row>
    <row r="30">
      <c r="A30" s="4" t="inlineStr">
        <is>
          <t>Assets (liabilities), fair value</t>
        </is>
      </c>
      <c r="B30" s="5" t="n">
        <v>0</v>
      </c>
      <c r="C30" s="5" t="n">
        <v>0</v>
      </c>
    </row>
    <row r="31">
      <c r="A31" s="4" t="inlineStr">
        <is>
          <t>Corporate bonds | Level 2</t>
        </is>
      </c>
    </row>
    <row r="32">
      <c r="A32" s="3" t="inlineStr">
        <is>
          <t>Assets (liabilities) measured at fair value</t>
        </is>
      </c>
    </row>
    <row r="33">
      <c r="A33" s="4" t="inlineStr">
        <is>
          <t>Assets (liabilities), fair value</t>
        </is>
      </c>
      <c r="B33" s="5" t="n">
        <v>325884</v>
      </c>
      <c r="C33" s="5" t="n">
        <v>329777</v>
      </c>
    </row>
    <row r="34">
      <c r="A34" s="4" t="inlineStr">
        <is>
          <t>Corporate bonds | Level 3</t>
        </is>
      </c>
    </row>
    <row r="35">
      <c r="A35" s="3" t="inlineStr">
        <is>
          <t>Assets (liabilities) measured at fair value</t>
        </is>
      </c>
    </row>
    <row r="36">
      <c r="A36" s="4" t="inlineStr">
        <is>
          <t>Assets (liabilities), fair value</t>
        </is>
      </c>
      <c r="B36" s="5" t="n">
        <v>0</v>
      </c>
      <c r="C36" s="5" t="n">
        <v>0</v>
      </c>
    </row>
    <row r="37">
      <c r="A37" s="4" t="inlineStr">
        <is>
          <t>Municipal bonds</t>
        </is>
      </c>
    </row>
    <row r="38">
      <c r="A38" s="3" t="inlineStr">
        <is>
          <t>Assets (liabilities) measured at fair value</t>
        </is>
      </c>
    </row>
    <row r="39">
      <c r="A39" s="4" t="inlineStr">
        <is>
          <t>Assets (liabilities), fair value</t>
        </is>
      </c>
      <c r="B39" s="5" t="n">
        <v>11800</v>
      </c>
      <c r="C39" s="5" t="n">
        <v>11906</v>
      </c>
    </row>
    <row r="40">
      <c r="A40" s="4" t="inlineStr">
        <is>
          <t>Municipal bonds | Level 1</t>
        </is>
      </c>
    </row>
    <row r="41">
      <c r="A41" s="3" t="inlineStr">
        <is>
          <t>Assets (liabilities) measured at fair value</t>
        </is>
      </c>
    </row>
    <row r="42">
      <c r="A42" s="4" t="inlineStr">
        <is>
          <t>Assets (liabilities), fair value</t>
        </is>
      </c>
      <c r="B42" s="5" t="n">
        <v>0</v>
      </c>
      <c r="C42" s="5" t="n">
        <v>0</v>
      </c>
    </row>
    <row r="43">
      <c r="A43" s="4" t="inlineStr">
        <is>
          <t>Municipal bonds | Level 2</t>
        </is>
      </c>
    </row>
    <row r="44">
      <c r="A44" s="3" t="inlineStr">
        <is>
          <t>Assets (liabilities) measured at fair value</t>
        </is>
      </c>
    </row>
    <row r="45">
      <c r="A45" s="4" t="inlineStr">
        <is>
          <t>Assets (liabilities), fair value</t>
        </is>
      </c>
      <c r="B45" s="5" t="n">
        <v>11800</v>
      </c>
      <c r="C45" s="5" t="n">
        <v>11906</v>
      </c>
    </row>
    <row r="46">
      <c r="A46" s="4" t="inlineStr">
        <is>
          <t>Municipal bonds | Level 3</t>
        </is>
      </c>
    </row>
    <row r="47">
      <c r="A47" s="3" t="inlineStr">
        <is>
          <t>Assets (liabilities) measured at fair value</t>
        </is>
      </c>
    </row>
    <row r="48">
      <c r="A48" s="4" t="inlineStr">
        <is>
          <t>Assets (liabilities), fair value</t>
        </is>
      </c>
      <c r="B48" s="5" t="n">
        <v>0</v>
      </c>
      <c r="C48" s="5" t="n">
        <v>0</v>
      </c>
    </row>
    <row r="49">
      <c r="A49" s="4" t="inlineStr">
        <is>
          <t>Commodity contract derivatives</t>
        </is>
      </c>
    </row>
    <row r="50">
      <c r="A50" s="3" t="inlineStr">
        <is>
          <t>Assets (liabilities) measured at fair value</t>
        </is>
      </c>
    </row>
    <row r="51">
      <c r="A51" s="4" t="inlineStr">
        <is>
          <t>Assets (liabilities), fair value</t>
        </is>
      </c>
      <c r="B51" s="5" t="n">
        <v>-13294</v>
      </c>
      <c r="C51" s="5" t="n">
        <v>-1459</v>
      </c>
    </row>
    <row r="52">
      <c r="A52" s="4" t="inlineStr">
        <is>
          <t>Commodity contract derivatives | Level 1</t>
        </is>
      </c>
    </row>
    <row r="53">
      <c r="A53" s="3" t="inlineStr">
        <is>
          <t>Assets (liabilities) measured at fair value</t>
        </is>
      </c>
    </row>
    <row r="54">
      <c r="A54" s="4" t="inlineStr">
        <is>
          <t>Assets (liabilities), fair value</t>
        </is>
      </c>
      <c r="B54" s="5" t="n">
        <v>-2315</v>
      </c>
      <c r="C54" s="5" t="n">
        <v>-366</v>
      </c>
    </row>
    <row r="55">
      <c r="A55" s="4" t="inlineStr">
        <is>
          <t>Commodity contract derivatives | Level 2</t>
        </is>
      </c>
    </row>
    <row r="56">
      <c r="A56" s="3" t="inlineStr">
        <is>
          <t>Assets (liabilities) measured at fair value</t>
        </is>
      </c>
    </row>
    <row r="57">
      <c r="A57" s="4" t="inlineStr">
        <is>
          <t>Assets (liabilities), fair value</t>
        </is>
      </c>
      <c r="B57" s="5" t="n">
        <v>-10979</v>
      </c>
      <c r="C57" s="5" t="n">
        <v>-1093</v>
      </c>
    </row>
    <row r="58">
      <c r="A58" s="4" t="inlineStr">
        <is>
          <t>Commodity contract derivatives | Level 3</t>
        </is>
      </c>
    </row>
    <row r="59">
      <c r="A59" s="3" t="inlineStr">
        <is>
          <t>Assets (liabilities) measured at fair value</t>
        </is>
      </c>
    </row>
    <row r="60">
      <c r="A60" s="4" t="inlineStr">
        <is>
          <t>Assets (liabilities), fair value</t>
        </is>
      </c>
      <c r="B60" s="6" t="n">
        <v>0</v>
      </c>
      <c r="C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Mar. 31, 2022</t>
        </is>
      </c>
      <c r="C1" s="2" t="inlineStr">
        <is>
          <t>Dec. 31, 2021</t>
        </is>
      </c>
    </row>
    <row r="2">
      <c r="A2" s="4" t="inlineStr">
        <is>
          <t>Asset (Liability) Carrying Amount</t>
        </is>
      </c>
    </row>
    <row r="3">
      <c r="A3" s="3" t="inlineStr">
        <is>
          <t>Fair Value Balance Sheet Grouping Financial Statement Captions [Line Items]</t>
        </is>
      </c>
    </row>
    <row r="4">
      <c r="A4" s="4" t="inlineStr">
        <is>
          <t>Debt and line of credit</t>
        </is>
      </c>
      <c r="B4" s="6" t="n">
        <v>-550000</v>
      </c>
      <c r="C4" s="6" t="n">
        <v>-550000</v>
      </c>
    </row>
    <row r="5">
      <c r="A5" s="4" t="inlineStr">
        <is>
          <t>Fair Value</t>
        </is>
      </c>
    </row>
    <row r="6">
      <c r="A6" s="3" t="inlineStr">
        <is>
          <t>Fair Value Balance Sheet Grouping Financial Statement Captions [Line Items]</t>
        </is>
      </c>
    </row>
    <row r="7">
      <c r="A7" s="4" t="inlineStr">
        <is>
          <t>Debt and line of credit</t>
        </is>
      </c>
      <c r="B7" s="6" t="n">
        <v>-567976</v>
      </c>
      <c r="C7" s="6" t="n">
        <v>-552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the Company's common stockholders - Basic</t>
        </is>
      </c>
      <c r="B4" s="6" t="n">
        <v>12392</v>
      </c>
      <c r="C4" s="6" t="n">
        <v>38583</v>
      </c>
    </row>
    <row r="5">
      <c r="A5" s="4" t="inlineStr">
        <is>
          <t>Plus (less): effect of participating securities</t>
        </is>
      </c>
      <c r="B5" s="5" t="n">
        <v>85</v>
      </c>
      <c r="C5" s="5" t="n">
        <v>639</v>
      </c>
    </row>
    <row r="6">
      <c r="A6" s="4" t="inlineStr">
        <is>
          <t>Net income available to common stockholders</t>
        </is>
      </c>
      <c r="B6" s="5" t="n">
        <v>12477</v>
      </c>
      <c r="C6" s="5" t="n">
        <v>39222</v>
      </c>
    </row>
    <row r="7">
      <c r="A7" s="4" t="inlineStr">
        <is>
          <t>Less: effect of participating securities</t>
        </is>
      </c>
      <c r="B7" s="5" t="n">
        <v>-85</v>
      </c>
      <c r="C7" s="5" t="n">
        <v>-639</v>
      </c>
    </row>
    <row r="8">
      <c r="A8" s="4" t="inlineStr">
        <is>
          <t>Net income available to the Company's common stockholders - Diluted</t>
        </is>
      </c>
      <c r="B8" s="6" t="n">
        <v>12392</v>
      </c>
      <c r="C8" s="6" t="n">
        <v>38583</v>
      </c>
    </row>
    <row r="9">
      <c r="A9" s="3" t="inlineStr">
        <is>
          <t>Shares:</t>
        </is>
      </c>
    </row>
    <row r="10">
      <c r="A10" s="4" t="inlineStr">
        <is>
          <t>Weighted-average shares used to compute basic net income (loss) per share (in shares)</t>
        </is>
      </c>
      <c r="B10" s="5" t="n">
        <v>50338496</v>
      </c>
      <c r="C10" s="5" t="n">
        <v>40425593</v>
      </c>
    </row>
    <row r="11">
      <c r="A11" s="4" t="inlineStr">
        <is>
          <t>Adjustment to reflect conversion of convertible notes (in shares)</t>
        </is>
      </c>
      <c r="B11" s="5" t="n">
        <v>0</v>
      </c>
      <c r="C11" s="5" t="n">
        <v>2640938</v>
      </c>
    </row>
    <row r="12">
      <c r="A12" s="4" t="inlineStr">
        <is>
          <t>Adjustment to reflect stock appreciation right conversions (in shares)</t>
        </is>
      </c>
      <c r="B12" s="5" t="n">
        <v>220402</v>
      </c>
      <c r="C12" s="5" t="n">
        <v>595037</v>
      </c>
    </row>
    <row r="13">
      <c r="A13" s="4" t="inlineStr">
        <is>
          <t>Weighted-average shares used to compute diluted net income (loss) per share (in shares)</t>
        </is>
      </c>
      <c r="B13" s="5" t="n">
        <v>50558898</v>
      </c>
      <c r="C13" s="5" t="n">
        <v>43661568</v>
      </c>
    </row>
    <row r="14">
      <c r="A14" s="3" t="inlineStr">
        <is>
          <t>Net income per share available to common stockholders - Diluted</t>
        </is>
      </c>
    </row>
    <row r="15">
      <c r="A15" s="4" t="inlineStr">
        <is>
          <t>Diluted net income (loss) (in dollars per share)</t>
        </is>
      </c>
      <c r="B15" s="8" t="n">
        <v>0.25</v>
      </c>
      <c r="C15" s="8" t="n">
        <v>0.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and Geographic Information - Significant Items by Reportable Segment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935989</v>
      </c>
      <c r="C4" s="6" t="n">
        <v>539744</v>
      </c>
    </row>
    <row r="5">
      <c r="A5" s="4" t="inlineStr">
        <is>
          <t>Income (loss) before income taxes</t>
        </is>
      </c>
      <c r="B5" s="5" t="n">
        <v>12898</v>
      </c>
      <c r="C5" s="5" t="n">
        <v>40855</v>
      </c>
    </row>
    <row r="6">
      <c r="A6" s="4" t="inlineStr">
        <is>
          <t>Depreciation and amortization expense, net</t>
        </is>
      </c>
      <c r="B6" s="5" t="n">
        <v>17287</v>
      </c>
      <c r="C6" s="5" t="n">
        <v>15616</v>
      </c>
    </row>
    <row r="7">
      <c r="A7" s="4" t="inlineStr">
        <is>
          <t>Cash paid for purchases of property, plant and equipment</t>
        </is>
      </c>
      <c r="B7" s="5" t="n">
        <v>58534</v>
      </c>
      <c r="C7" s="5" t="n">
        <v>10487</v>
      </c>
    </row>
    <row r="8">
      <c r="A8" s="4" t="inlineStr">
        <is>
          <t>Goodwill</t>
        </is>
      </c>
      <c r="B8" s="5" t="n">
        <v>40066</v>
      </c>
      <c r="D8" s="6" t="n">
        <v>43864</v>
      </c>
    </row>
    <row r="9">
      <c r="A9" s="4" t="inlineStr">
        <is>
          <t>Assets</t>
        </is>
      </c>
      <c r="B9" s="5" t="n">
        <v>2628046</v>
      </c>
      <c r="D9" s="5" t="n">
        <v>2558944</v>
      </c>
    </row>
    <row r="10">
      <c r="A10" s="4" t="inlineStr">
        <is>
          <t>Intersegment Revenues</t>
        </is>
      </c>
    </row>
    <row r="11">
      <c r="A11" s="3" t="inlineStr">
        <is>
          <t>Segment Reporting Information [Line Items]</t>
        </is>
      </c>
    </row>
    <row r="12">
      <c r="A12" s="4" t="inlineStr">
        <is>
          <t>Net sales</t>
        </is>
      </c>
      <c r="B12" s="5" t="n">
        <v>-69357</v>
      </c>
      <c r="C12" s="5" t="n">
        <v>-18379</v>
      </c>
    </row>
    <row r="13">
      <c r="A13" s="4" t="inlineStr">
        <is>
          <t>Assets</t>
        </is>
      </c>
      <c r="B13" s="5" t="n">
        <v>-473496</v>
      </c>
      <c r="D13" s="5" t="n">
        <v>-548374</v>
      </c>
    </row>
    <row r="14">
      <c r="A14" s="4" t="inlineStr">
        <is>
          <t>Biomass-based Diesel | Operating Segments</t>
        </is>
      </c>
    </row>
    <row r="15">
      <c r="A15" s="3" t="inlineStr">
        <is>
          <t>Segment Reporting Information [Line Items]</t>
        </is>
      </c>
    </row>
    <row r="16">
      <c r="A16" s="4" t="inlineStr">
        <is>
          <t>Net sales</t>
        </is>
      </c>
      <c r="B16" s="5" t="n">
        <v>848190</v>
      </c>
      <c r="C16" s="5" t="n">
        <v>500262</v>
      </c>
    </row>
    <row r="17">
      <c r="A17" s="4" t="inlineStr">
        <is>
          <t>Income (loss) before income taxes</t>
        </is>
      </c>
      <c r="B17" s="5" t="n">
        <v>33572</v>
      </c>
      <c r="C17" s="5" t="n">
        <v>48251</v>
      </c>
    </row>
    <row r="18">
      <c r="A18" s="4" t="inlineStr">
        <is>
          <t>Depreciation and amortization expense, net</t>
        </is>
      </c>
      <c r="B18" s="5" t="n">
        <v>15304</v>
      </c>
      <c r="C18" s="5" t="n">
        <v>13904</v>
      </c>
    </row>
    <row r="19">
      <c r="A19" s="4" t="inlineStr">
        <is>
          <t>Cash paid for purchases of property, plant and equipment</t>
        </is>
      </c>
      <c r="B19" s="5" t="n">
        <v>57623</v>
      </c>
      <c r="C19" s="5" t="n">
        <v>9814</v>
      </c>
    </row>
    <row r="20">
      <c r="A20" s="4" t="inlineStr">
        <is>
          <t>Goodwill</t>
        </is>
      </c>
      <c r="B20" s="5" t="n">
        <v>23986</v>
      </c>
      <c r="D20" s="5" t="n">
        <v>27784</v>
      </c>
    </row>
    <row r="21">
      <c r="A21" s="4" t="inlineStr">
        <is>
          <t>Assets</t>
        </is>
      </c>
      <c r="B21" s="5" t="n">
        <v>1736104</v>
      </c>
      <c r="D21" s="5" t="n">
        <v>1668801</v>
      </c>
    </row>
    <row r="22">
      <c r="A22" s="4" t="inlineStr">
        <is>
          <t>Services</t>
        </is>
      </c>
    </row>
    <row r="23">
      <c r="A23" s="3" t="inlineStr">
        <is>
          <t>Segment Reporting Information [Line Items]</t>
        </is>
      </c>
    </row>
    <row r="24">
      <c r="A24" s="4" t="inlineStr">
        <is>
          <t>Goodwill</t>
        </is>
      </c>
      <c r="B24" s="5" t="n">
        <v>16080</v>
      </c>
      <c r="D24" s="5" t="n">
        <v>16080</v>
      </c>
    </row>
    <row r="25">
      <c r="A25" s="4" t="inlineStr">
        <is>
          <t>Services | Operating Segments</t>
        </is>
      </c>
    </row>
    <row r="26">
      <c r="A26" s="3" t="inlineStr">
        <is>
          <t>Segment Reporting Information [Line Items]</t>
        </is>
      </c>
    </row>
    <row r="27">
      <c r="A27" s="4" t="inlineStr">
        <is>
          <t>Net sales</t>
        </is>
      </c>
      <c r="B27" s="5" t="n">
        <v>68252</v>
      </c>
      <c r="C27" s="5" t="n">
        <v>17352</v>
      </c>
    </row>
    <row r="28">
      <c r="A28" s="4" t="inlineStr">
        <is>
          <t>Income (loss) before income taxes</t>
        </is>
      </c>
      <c r="B28" s="5" t="n">
        <v>777</v>
      </c>
      <c r="C28" s="5" t="n">
        <v>-3998</v>
      </c>
    </row>
    <row r="29">
      <c r="A29" s="4" t="inlineStr">
        <is>
          <t>Depreciation and amortization expense, net</t>
        </is>
      </c>
      <c r="B29" s="5" t="n">
        <v>972</v>
      </c>
      <c r="C29" s="5" t="n">
        <v>888</v>
      </c>
    </row>
    <row r="30">
      <c r="A30" s="4" t="inlineStr">
        <is>
          <t>Cash paid for purchases of property, plant and equipment</t>
        </is>
      </c>
      <c r="B30" s="5" t="n">
        <v>894</v>
      </c>
      <c r="C30" s="5" t="n">
        <v>348</v>
      </c>
    </row>
    <row r="31">
      <c r="A31" s="4" t="inlineStr">
        <is>
          <t>Assets</t>
        </is>
      </c>
      <c r="B31" s="5" t="n">
        <v>126640</v>
      </c>
      <c r="D31" s="5" t="n">
        <v>122843</v>
      </c>
    </row>
    <row r="32">
      <c r="A32" s="4" t="inlineStr">
        <is>
          <t>Corporate and Other | Operating Segments</t>
        </is>
      </c>
    </row>
    <row r="33">
      <c r="A33" s="3" t="inlineStr">
        <is>
          <t>Segment Reporting Information [Line Items]</t>
        </is>
      </c>
    </row>
    <row r="34">
      <c r="A34" s="4" t="inlineStr">
        <is>
          <t>Net sales</t>
        </is>
      </c>
      <c r="B34" s="5" t="n">
        <v>88904</v>
      </c>
      <c r="C34" s="5" t="n">
        <v>40509</v>
      </c>
    </row>
    <row r="35">
      <c r="A35" s="4" t="inlineStr">
        <is>
          <t>Income (loss) before income taxes</t>
        </is>
      </c>
      <c r="B35" s="5" t="n">
        <v>-21451</v>
      </c>
      <c r="C35" s="5" t="n">
        <v>-3398</v>
      </c>
    </row>
    <row r="36">
      <c r="A36" s="4" t="inlineStr">
        <is>
          <t>Depreciation and amortization expense, net</t>
        </is>
      </c>
      <c r="B36" s="5" t="n">
        <v>1011</v>
      </c>
      <c r="C36" s="5" t="n">
        <v>824</v>
      </c>
    </row>
    <row r="37">
      <c r="A37" s="4" t="inlineStr">
        <is>
          <t>Cash paid for purchases of property, plant and equipment</t>
        </is>
      </c>
      <c r="B37" s="5" t="n">
        <v>17</v>
      </c>
      <c r="C37" s="6" t="n">
        <v>325</v>
      </c>
    </row>
    <row r="38">
      <c r="A38" s="4" t="inlineStr">
        <is>
          <t>Assets</t>
        </is>
      </c>
      <c r="B38" s="6" t="n">
        <v>1238798</v>
      </c>
      <c r="D38" s="6" t="n">
        <v>13156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and Geographic Information - Geographic Information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Net revenues</t>
        </is>
      </c>
      <c r="B4" s="6" t="n">
        <v>935989</v>
      </c>
      <c r="C4" s="6" t="n">
        <v>539744</v>
      </c>
    </row>
    <row r="5">
      <c r="A5" s="4" t="inlineStr">
        <is>
          <t>Long-lived assets</t>
        </is>
      </c>
      <c r="B5" s="5" t="n">
        <v>727052</v>
      </c>
      <c r="D5" s="6" t="n">
        <v>677444</v>
      </c>
    </row>
    <row r="6">
      <c r="A6" s="4" t="inlineStr">
        <is>
          <t>United States</t>
        </is>
      </c>
    </row>
    <row r="7">
      <c r="A7" s="3" t="inlineStr">
        <is>
          <t>Revenues from External Customers and Long-Lived Assets [Line Items]</t>
        </is>
      </c>
    </row>
    <row r="8">
      <c r="A8" s="4" t="inlineStr">
        <is>
          <t>Net revenues</t>
        </is>
      </c>
      <c r="B8" s="5" t="n">
        <v>806765</v>
      </c>
      <c r="C8" s="5" t="n">
        <v>451482</v>
      </c>
    </row>
    <row r="9">
      <c r="A9" s="4" t="inlineStr">
        <is>
          <t>Long-lived assets</t>
        </is>
      </c>
      <c r="B9" s="5" t="n">
        <v>682982</v>
      </c>
      <c r="D9" s="5" t="n">
        <v>642204</v>
      </c>
    </row>
    <row r="10">
      <c r="A10" s="4" t="inlineStr">
        <is>
          <t>International</t>
        </is>
      </c>
    </row>
    <row r="11">
      <c r="A11" s="3" t="inlineStr">
        <is>
          <t>Revenues from External Customers and Long-Lived Assets [Line Items]</t>
        </is>
      </c>
    </row>
    <row r="12">
      <c r="A12" s="4" t="inlineStr">
        <is>
          <t>Net revenues</t>
        </is>
      </c>
      <c r="B12" s="5" t="n">
        <v>129224</v>
      </c>
      <c r="C12" s="6" t="n">
        <v>88262</v>
      </c>
    </row>
    <row r="13">
      <c r="A13" s="4" t="inlineStr">
        <is>
          <t>Long-lived assets</t>
        </is>
      </c>
      <c r="B13" s="6" t="n">
        <v>44070</v>
      </c>
      <c r="D13" s="6" t="n">
        <v>352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9" customWidth="1" min="2" max="2"/>
    <col width="19" customWidth="1" min="3" max="3"/>
    <col width="17" customWidth="1" min="4" max="4"/>
    <col width="24" customWidth="1" min="5" max="5"/>
    <col width="21" customWidth="1" min="6" max="6"/>
    <col width="24" customWidth="1" min="7" max="7"/>
  </cols>
  <sheetData>
    <row r="1">
      <c r="A1" s="1" t="inlineStr">
        <is>
          <t>Commitments and Contingencies - Narrative (Details) $ in Thousands, gal in Millions</t>
        </is>
      </c>
      <c r="B1" s="2" t="inlineStr">
        <is>
          <t>Feb. 27, 2022claim</t>
        </is>
      </c>
      <c r="C1" s="2" t="inlineStr">
        <is>
          <t>Jun. 24, 2021claim</t>
        </is>
      </c>
      <c r="D1" s="2" t="inlineStr">
        <is>
          <t>Jan. 31, 2024gal</t>
        </is>
      </c>
      <c r="E1" s="2" t="inlineStr">
        <is>
          <t>Mar. 31, 2022USD ($)gal</t>
        </is>
      </c>
      <c r="F1" s="2" t="inlineStr">
        <is>
          <t>Mar. 31, 2021USD ($)</t>
        </is>
      </c>
      <c r="G1" s="2" t="inlineStr">
        <is>
          <t>Oct. 20, 2020USD ($)gal</t>
        </is>
      </c>
    </row>
    <row r="2">
      <c r="A2" s="3" t="inlineStr">
        <is>
          <t>Purchase Commitment, Excluding Long-term Commitment [Line Items]</t>
        </is>
      </c>
    </row>
    <row r="3">
      <c r="A3" s="4" t="inlineStr">
        <is>
          <t>Production capacity per year | gal</t>
        </is>
      </c>
      <c r="E3" s="5" t="n">
        <v>470</v>
      </c>
    </row>
    <row r="4">
      <c r="A4" s="4" t="inlineStr">
        <is>
          <t>Estimated total future commitments under the contracts | $</t>
        </is>
      </c>
      <c r="E4" s="6" t="n">
        <v>567867</v>
      </c>
    </row>
    <row r="5">
      <c r="A5" s="4" t="inlineStr">
        <is>
          <t>Income tax examination, penalties accrued | $</t>
        </is>
      </c>
      <c r="F5" s="6" t="n">
        <v>40505</v>
      </c>
    </row>
    <row r="6">
      <c r="A6" s="4" t="inlineStr">
        <is>
          <t>Number of claims filed | claim</t>
        </is>
      </c>
      <c r="C6" s="5" t="n">
        <v>2</v>
      </c>
    </row>
    <row r="7">
      <c r="A7" s="4" t="inlineStr">
        <is>
          <t>Complaints Filed by Stockholders for Alleged Violation of Federal Securities Laws</t>
        </is>
      </c>
    </row>
    <row r="8">
      <c r="A8" s="3" t="inlineStr">
        <is>
          <t>Purchase Commitment, Excluding Long-term Commitment [Line Items]</t>
        </is>
      </c>
    </row>
    <row r="9">
      <c r="A9" s="4" t="inlineStr">
        <is>
          <t>Number of claims filed | claim</t>
        </is>
      </c>
      <c r="B9" s="5" t="n">
        <v>10</v>
      </c>
    </row>
    <row r="10">
      <c r="A10" s="4" t="inlineStr">
        <is>
          <t>Geismar Project</t>
        </is>
      </c>
    </row>
    <row r="11">
      <c r="A11" s="3" t="inlineStr">
        <is>
          <t>Purchase Commitment, Excluding Long-term Commitment [Line Items]</t>
        </is>
      </c>
    </row>
    <row r="12">
      <c r="A12" s="4" t="inlineStr">
        <is>
          <t>Production capacity per year | gal</t>
        </is>
      </c>
      <c r="G12" s="5" t="n">
        <v>90</v>
      </c>
    </row>
    <row r="13">
      <c r="A13" s="4" t="inlineStr">
        <is>
          <t>Capital cost for project | $</t>
        </is>
      </c>
      <c r="G13" s="6" t="n">
        <v>950</v>
      </c>
    </row>
    <row r="14">
      <c r="A14" s="4" t="inlineStr">
        <is>
          <t>Geismar Project | Forecast</t>
        </is>
      </c>
    </row>
    <row r="15">
      <c r="A15" s="3" t="inlineStr">
        <is>
          <t>Purchase Commitment, Excluding Long-term Commitment [Line Items]</t>
        </is>
      </c>
    </row>
    <row r="16">
      <c r="A16" s="4" t="inlineStr">
        <is>
          <t>Production capacity per year | gal</t>
        </is>
      </c>
      <c r="D16" s="5" t="n">
        <v>3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Contract Commitments (Details) $ in Thousands</t>
        </is>
      </c>
      <c r="B1" s="2" t="inlineStr">
        <is>
          <t>Mar. 31, 2022USD ($)</t>
        </is>
      </c>
    </row>
    <row r="2">
      <c r="A2" s="3" t="inlineStr">
        <is>
          <t>Construction Commitments</t>
        </is>
      </c>
    </row>
    <row r="3">
      <c r="A3" s="4" t="inlineStr">
        <is>
          <t>April 1 - December 31, 2022</t>
        </is>
      </c>
      <c r="B3" s="6" t="n">
        <v>168629</v>
      </c>
    </row>
    <row r="4">
      <c r="A4" s="4" t="inlineStr">
        <is>
          <t>2023</t>
        </is>
      </c>
      <c r="B4" s="5" t="n">
        <v>72026</v>
      </c>
    </row>
    <row r="5">
      <c r="A5" s="4" t="inlineStr">
        <is>
          <t>2024</t>
        </is>
      </c>
      <c r="B5" s="5" t="n">
        <v>216</v>
      </c>
    </row>
    <row r="6">
      <c r="A6" s="4" t="inlineStr">
        <is>
          <t>2025</t>
        </is>
      </c>
      <c r="B6" s="5" t="n">
        <v>0</v>
      </c>
    </row>
    <row r="7">
      <c r="A7" s="4" t="inlineStr">
        <is>
          <t>2026</t>
        </is>
      </c>
      <c r="B7" s="5" t="n">
        <v>0</v>
      </c>
    </row>
    <row r="8">
      <c r="A8" s="4" t="inlineStr">
        <is>
          <t>2027</t>
        </is>
      </c>
      <c r="B8" s="5" t="n">
        <v>0</v>
      </c>
    </row>
    <row r="9">
      <c r="A9" s="4" t="inlineStr">
        <is>
          <t>2028 and thereafter</t>
        </is>
      </c>
      <c r="B9" s="5" t="n">
        <v>0</v>
      </c>
    </row>
    <row r="10">
      <c r="A10" s="4" t="inlineStr">
        <is>
          <t>Total</t>
        </is>
      </c>
      <c r="B10" s="5" t="n">
        <v>240871</v>
      </c>
    </row>
    <row r="11">
      <c r="A11" s="3" t="inlineStr">
        <is>
          <t>Minimum Lease Commitments</t>
        </is>
      </c>
    </row>
    <row r="12">
      <c r="A12" s="4" t="inlineStr">
        <is>
          <t>April 1 - December 31, 2022</t>
        </is>
      </c>
      <c r="B12" s="5" t="n">
        <v>0</v>
      </c>
    </row>
    <row r="13">
      <c r="A13" s="4" t="inlineStr">
        <is>
          <t>2023</t>
        </is>
      </c>
      <c r="B13" s="5" t="n">
        <v>9083</v>
      </c>
    </row>
    <row r="14">
      <c r="A14" s="4" t="inlineStr">
        <is>
          <t>2024</t>
        </is>
      </c>
      <c r="B14" s="5" t="n">
        <v>21800</v>
      </c>
    </row>
    <row r="15">
      <c r="A15" s="4" t="inlineStr">
        <is>
          <t>2025</t>
        </is>
      </c>
      <c r="B15" s="5" t="n">
        <v>21800</v>
      </c>
    </row>
    <row r="16">
      <c r="A16" s="4" t="inlineStr">
        <is>
          <t>2026</t>
        </is>
      </c>
      <c r="B16" s="5" t="n">
        <v>21800</v>
      </c>
    </row>
    <row r="17">
      <c r="A17" s="4" t="inlineStr">
        <is>
          <t>2027</t>
        </is>
      </c>
      <c r="B17" s="5" t="n">
        <v>21800</v>
      </c>
    </row>
    <row r="18">
      <c r="A18" s="4" t="inlineStr">
        <is>
          <t>2028 and thereafter</t>
        </is>
      </c>
      <c r="B18" s="5" t="n">
        <v>230713</v>
      </c>
    </row>
    <row r="19">
      <c r="A19" s="4" t="inlineStr">
        <is>
          <t>Total</t>
        </is>
      </c>
      <c r="B19" s="5" t="n">
        <v>326996</v>
      </c>
    </row>
    <row r="20">
      <c r="A20" s="3" t="inlineStr">
        <is>
          <t>Total Commitments</t>
        </is>
      </c>
    </row>
    <row r="21">
      <c r="A21" s="4" t="inlineStr">
        <is>
          <t>April 1 - December 31, 2022</t>
        </is>
      </c>
      <c r="B21" s="5" t="n">
        <v>168629</v>
      </c>
    </row>
    <row r="22">
      <c r="A22" s="4" t="inlineStr">
        <is>
          <t>2023</t>
        </is>
      </c>
      <c r="B22" s="5" t="n">
        <v>81109</v>
      </c>
    </row>
    <row r="23">
      <c r="A23" s="4" t="inlineStr">
        <is>
          <t>2024</t>
        </is>
      </c>
      <c r="B23" s="5" t="n">
        <v>22016</v>
      </c>
    </row>
    <row r="24">
      <c r="A24" s="4" t="inlineStr">
        <is>
          <t>2025</t>
        </is>
      </c>
      <c r="B24" s="5" t="n">
        <v>21800</v>
      </c>
    </row>
    <row r="25">
      <c r="A25" s="4" t="inlineStr">
        <is>
          <t>2026</t>
        </is>
      </c>
      <c r="B25" s="5" t="n">
        <v>21800</v>
      </c>
    </row>
    <row r="26">
      <c r="A26" s="4" t="inlineStr">
        <is>
          <t>2027</t>
        </is>
      </c>
      <c r="B26" s="5" t="n">
        <v>21800</v>
      </c>
    </row>
    <row r="27">
      <c r="A27" s="4" t="inlineStr">
        <is>
          <t>2028 and thereafter</t>
        </is>
      </c>
      <c r="B27" s="5" t="n">
        <v>230713</v>
      </c>
    </row>
    <row r="28">
      <c r="A28" s="4" t="inlineStr">
        <is>
          <t>Total</t>
        </is>
      </c>
      <c r="B28" s="6" t="n">
        <v>5678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Proposed Plan of Merger (Details) - Chevron Corporation $ in Thousands</t>
        </is>
      </c>
      <c r="B1" s="2" t="inlineStr">
        <is>
          <t>1 Months Ended</t>
        </is>
      </c>
    </row>
    <row r="2">
      <c r="B2" s="2" t="inlineStr">
        <is>
          <t>Mar. 31, 2022USD ($)</t>
        </is>
      </c>
    </row>
    <row r="3">
      <c r="A3" s="3" t="inlineStr">
        <is>
          <t>Business Acquisition [Line Items]</t>
        </is>
      </c>
    </row>
    <row r="4">
      <c r="A4" s="4" t="inlineStr">
        <is>
          <t>Merger Related Costs</t>
        </is>
      </c>
      <c r="B4" s="6" t="n">
        <v>6636</v>
      </c>
    </row>
    <row r="5">
      <c r="A5" s="4" t="inlineStr">
        <is>
          <t>Chevron Corporation</t>
        </is>
      </c>
    </row>
    <row r="6">
      <c r="A6" s="3" t="inlineStr">
        <is>
          <t>Business Acquisition [Line Items]</t>
        </is>
      </c>
    </row>
    <row r="7">
      <c r="A7" s="4" t="inlineStr">
        <is>
          <t>Termination fee</t>
        </is>
      </c>
      <c r="B7" s="6" t="n">
        <v>91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29, 2022USD ($)</t>
        </is>
      </c>
    </row>
    <row r="2">
      <c r="A2" s="4" t="inlineStr">
        <is>
          <t>MEL DAWSON, INC | Subsequent Event</t>
        </is>
      </c>
    </row>
    <row r="3">
      <c r="A3" s="3" t="inlineStr">
        <is>
          <t>Subsequent Event [Line Items]</t>
        </is>
      </c>
    </row>
    <row r="4">
      <c r="A4" s="4" t="inlineStr">
        <is>
          <t>Payments to acquire business</t>
        </is>
      </c>
      <c r="B4" s="6"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8" customWidth="1" min="5" max="5"/>
    <col width="46" customWidth="1" min="6" max="6"/>
    <col width="15" customWidth="1" min="7" max="7"/>
  </cols>
  <sheetData>
    <row r="1">
      <c r="A1" s="1" t="inlineStr">
        <is>
          <t>Condensed Consolidated Statements of Equity (unaudited) - USD ($) $ in Thousands</t>
        </is>
      </c>
      <c r="B1" s="2" t="inlineStr">
        <is>
          <t>Total</t>
        </is>
      </c>
      <c r="C1" s="2" t="inlineStr">
        <is>
          <t>Common Stock</t>
        </is>
      </c>
      <c r="D1" s="2" t="inlineStr">
        <is>
          <t>Common Stock - 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C2" s="5" t="n">
        <v>39334839</v>
      </c>
    </row>
    <row r="3">
      <c r="A3" s="4" t="inlineStr">
        <is>
          <t>Beginning Balance at Dec. 31, 2020</t>
        </is>
      </c>
      <c r="B3" s="6" t="n">
        <v>1173955</v>
      </c>
      <c r="C3" s="6" t="n">
        <v>5</v>
      </c>
      <c r="D3" s="6" t="n">
        <v>392247</v>
      </c>
      <c r="E3" s="6" t="n">
        <v>891211</v>
      </c>
      <c r="F3" s="6" t="n">
        <v>1160</v>
      </c>
      <c r="G3" s="6" t="n">
        <v>-110668</v>
      </c>
    </row>
    <row r="4">
      <c r="A4" s="3" t="inlineStr">
        <is>
          <t>Increase (Decrease) in Stockholders' Equity [Roll Forward]</t>
        </is>
      </c>
    </row>
    <row r="5">
      <c r="A5" s="4" t="inlineStr">
        <is>
          <t>Conversion of restricted stock units to common stock (net of shares of treasury stock purchased) (in shares)</t>
        </is>
      </c>
      <c r="C5" s="5" t="n">
        <v>254396</v>
      </c>
    </row>
    <row r="6">
      <c r="A6" s="4" t="inlineStr">
        <is>
          <t>Conversion of restricted stock units to common stock (net of shares of treasury stock purchased)</t>
        </is>
      </c>
      <c r="B6" s="5" t="n">
        <v>-10026</v>
      </c>
      <c r="G6" s="5" t="n">
        <v>-10026</v>
      </c>
    </row>
    <row r="7">
      <c r="A7" s="4" t="inlineStr">
        <is>
          <t>Settlement of stock appreciation rights in common stock (net of shares of treasury stock purchased) (in shares)</t>
        </is>
      </c>
      <c r="C7" s="5" t="n">
        <v>4673</v>
      </c>
    </row>
    <row r="8">
      <c r="A8" s="4" t="inlineStr">
        <is>
          <t>Settlement of stock appreciation rights in common stock (net of shares of treasury stock purchased)</t>
        </is>
      </c>
      <c r="B8" s="5" t="n">
        <v>-1607</v>
      </c>
      <c r="D8" s="5" t="n">
        <v>-176</v>
      </c>
      <c r="G8" s="5" t="n">
        <v>-1431</v>
      </c>
    </row>
    <row r="9">
      <c r="A9" s="4" t="inlineStr">
        <is>
          <t>Equity issuance (net of issuance costs) (in shares)</t>
        </is>
      </c>
      <c r="C9" s="5" t="n">
        <v>5750000</v>
      </c>
    </row>
    <row r="10">
      <c r="A10" s="4" t="inlineStr">
        <is>
          <t>Equity issuance (net of issuance costs)</t>
        </is>
      </c>
      <c r="B10" s="5" t="n">
        <v>365280</v>
      </c>
      <c r="C10" s="6" t="n">
        <v>1</v>
      </c>
      <c r="D10" s="5" t="n">
        <v>365279</v>
      </c>
    </row>
    <row r="11">
      <c r="A11" s="4" t="inlineStr">
        <is>
          <t>Settlement of 2036 convertible senior notes conversion, net of tax impact (in shares)</t>
        </is>
      </c>
      <c r="C11" s="5" t="n">
        <v>2195836</v>
      </c>
    </row>
    <row r="12">
      <c r="A12" s="4" t="inlineStr">
        <is>
          <t>Settlement of 2036 convertible senior notes conversion, net of tax impact</t>
        </is>
      </c>
      <c r="B12" s="5" t="n">
        <v>-3237</v>
      </c>
      <c r="D12" s="5" t="n">
        <v>-26183</v>
      </c>
      <c r="G12" s="5" t="n">
        <v>22946</v>
      </c>
    </row>
    <row r="13">
      <c r="A13" s="4" t="inlineStr">
        <is>
          <t>Stock compensation expense</t>
        </is>
      </c>
      <c r="B13" s="5" t="n">
        <v>1844</v>
      </c>
      <c r="D13" s="5" t="n">
        <v>1844</v>
      </c>
    </row>
    <row r="14">
      <c r="A14" s="4" t="inlineStr">
        <is>
          <t>Other comprehensive income (loss)</t>
        </is>
      </c>
      <c r="B14" s="5" t="n">
        <v>-1510</v>
      </c>
      <c r="F14" s="5" t="n">
        <v>-1510</v>
      </c>
    </row>
    <row r="15">
      <c r="A15" s="4" t="inlineStr">
        <is>
          <t>Net income</t>
        </is>
      </c>
      <c r="B15" s="5" t="n">
        <v>39222</v>
      </c>
      <c r="E15" s="5" t="n">
        <v>39222</v>
      </c>
    </row>
    <row r="16">
      <c r="A16" s="4" t="inlineStr">
        <is>
          <t>Ending Balance (in shares) at Mar. 31, 2021</t>
        </is>
      </c>
      <c r="C16" s="5" t="n">
        <v>47539744</v>
      </c>
    </row>
    <row r="17">
      <c r="A17" s="4" t="inlineStr">
        <is>
          <t>Ending Balance at Mar. 31, 2021</t>
        </is>
      </c>
      <c r="B17" s="5" t="n">
        <v>1563921</v>
      </c>
      <c r="C17" s="6" t="n">
        <v>6</v>
      </c>
      <c r="D17" s="5" t="n">
        <v>733011</v>
      </c>
      <c r="E17" s="5" t="n">
        <v>930433</v>
      </c>
      <c r="F17" s="5" t="n">
        <v>-350</v>
      </c>
      <c r="G17" s="5" t="n">
        <v>-99179</v>
      </c>
    </row>
    <row r="18">
      <c r="A18" s="4" t="inlineStr">
        <is>
          <t>Beginning Balance (in shares) at Dec. 31, 2021</t>
        </is>
      </c>
      <c r="C18" s="5" t="n">
        <v>50294505</v>
      </c>
    </row>
    <row r="19">
      <c r="A19" s="4" t="inlineStr">
        <is>
          <t>Beginning Balance at Dec. 31, 2021</t>
        </is>
      </c>
      <c r="B19" s="5" t="n">
        <v>1727826</v>
      </c>
      <c r="C19" s="6" t="n">
        <v>6</v>
      </c>
      <c r="D19" s="5" t="n">
        <v>709186</v>
      </c>
      <c r="E19" s="5" t="n">
        <v>1105030</v>
      </c>
      <c r="F19" s="5" t="n">
        <v>-2111</v>
      </c>
      <c r="G19" s="5" t="n">
        <v>-84285</v>
      </c>
    </row>
    <row r="20">
      <c r="A20" s="3" t="inlineStr">
        <is>
          <t>Increase (Decrease) in Stockholders' Equity [Roll Forward]</t>
        </is>
      </c>
    </row>
    <row r="21">
      <c r="A21" s="4" t="inlineStr">
        <is>
          <t>Conversion of restricted stock units to common stock (net of shares of treasury stock purchased) (in shares)</t>
        </is>
      </c>
      <c r="C21" s="5" t="n">
        <v>143068</v>
      </c>
    </row>
    <row r="22">
      <c r="A22" s="4" t="inlineStr">
        <is>
          <t>Conversion of restricted stock units to common stock (net of shares of treasury stock purchased)</t>
        </is>
      </c>
      <c r="B22" s="5" t="n">
        <v>-4538</v>
      </c>
      <c r="G22" s="5" t="n">
        <v>-4538</v>
      </c>
    </row>
    <row r="23">
      <c r="A23" s="4" t="inlineStr">
        <is>
          <t>Settlement of stock appreciation rights in common stock (net of shares of treasury stock purchased) (in shares)</t>
        </is>
      </c>
      <c r="C23" s="5" t="n">
        <v>31883</v>
      </c>
    </row>
    <row r="24">
      <c r="A24" s="4" t="inlineStr">
        <is>
          <t>Settlement of stock appreciation rights in common stock (net of shares of treasury stock purchased)</t>
        </is>
      </c>
      <c r="B24" s="5" t="n">
        <v>-789</v>
      </c>
      <c r="D24" s="5" t="n">
        <v>-475</v>
      </c>
      <c r="G24" s="5" t="n">
        <v>-314</v>
      </c>
    </row>
    <row r="25">
      <c r="A25" s="4" t="inlineStr">
        <is>
          <t>Stock compensation expense</t>
        </is>
      </c>
      <c r="B25" s="5" t="n">
        <v>2256</v>
      </c>
      <c r="D25" s="5" t="n">
        <v>2256</v>
      </c>
    </row>
    <row r="26">
      <c r="A26" s="4" t="inlineStr">
        <is>
          <t>Other comprehensive income (loss)</t>
        </is>
      </c>
      <c r="B26" s="5" t="n">
        <v>-3259</v>
      </c>
      <c r="F26" s="5" t="n">
        <v>-3259</v>
      </c>
    </row>
    <row r="27">
      <c r="A27" s="4" t="inlineStr">
        <is>
          <t>Net income</t>
        </is>
      </c>
      <c r="B27" s="5" t="n">
        <v>12477</v>
      </c>
      <c r="E27" s="5" t="n">
        <v>12477</v>
      </c>
    </row>
    <row r="28">
      <c r="A28" s="4" t="inlineStr">
        <is>
          <t>Ending Balance (in shares) at Mar. 31, 2022</t>
        </is>
      </c>
      <c r="C28" s="5" t="n">
        <v>50469456</v>
      </c>
    </row>
    <row r="29">
      <c r="A29" s="4" t="inlineStr">
        <is>
          <t>Ending Balance at Mar. 31, 2022</t>
        </is>
      </c>
      <c r="B29" s="6" t="n">
        <v>1733973</v>
      </c>
      <c r="C29" s="6" t="n">
        <v>6</v>
      </c>
      <c r="D29" s="6" t="n">
        <v>710967</v>
      </c>
      <c r="E29" s="6" t="n">
        <v>1117507</v>
      </c>
      <c r="F29" s="6" t="n">
        <v>-5370</v>
      </c>
      <c r="G29" s="6" t="n">
        <v>-89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2</t>
        </is>
      </c>
      <c r="C2" s="2" t="inlineStr">
        <is>
          <t>Mar. 31, 2021</t>
        </is>
      </c>
    </row>
    <row r="3">
      <c r="A3" s="4" t="inlineStr">
        <is>
          <t>Issuance costs</t>
        </is>
      </c>
      <c r="C3" s="6" t="n">
        <v>19970</v>
      </c>
    </row>
    <row r="4">
      <c r="A4" s="4" t="inlineStr">
        <is>
          <t>Convertible debt extinguishment impact, tax impact</t>
        </is>
      </c>
      <c r="C4" s="6" t="n">
        <v>1143</v>
      </c>
    </row>
    <row r="5">
      <c r="A5" s="4" t="inlineStr">
        <is>
          <t>Treasury Stock | Restricted stock units</t>
        </is>
      </c>
    </row>
    <row r="6">
      <c r="A6" s="4" t="inlineStr">
        <is>
          <t>Conversion or settlement to common stock, net of treasury shares purchased (in shares)</t>
        </is>
      </c>
      <c r="B6" s="5" t="n">
        <v>78021</v>
      </c>
      <c r="C6" s="5" t="n">
        <v>150906</v>
      </c>
    </row>
    <row r="7">
      <c r="A7" s="4" t="inlineStr">
        <is>
          <t>Treasury Stock | Stock appreciation rights</t>
        </is>
      </c>
    </row>
    <row r="8">
      <c r="A8" s="4" t="inlineStr">
        <is>
          <t>Conversion or settlement to common stock, net of treasury shares purchased (in shares)</t>
        </is>
      </c>
      <c r="B8" s="5" t="n">
        <v>14205</v>
      </c>
      <c r="C8" s="5" t="n">
        <v>25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477</v>
      </c>
      <c r="C4" s="6" t="n">
        <v>39222</v>
      </c>
    </row>
    <row r="5">
      <c r="A5" s="3" t="inlineStr">
        <is>
          <t>Adjustments to reconcile net income to net cash flows from operating activities:</t>
        </is>
      </c>
    </row>
    <row r="6">
      <c r="A6" s="4" t="inlineStr">
        <is>
          <t>Depreciation expense</t>
        </is>
      </c>
      <c r="B6" s="5" t="n">
        <v>10497</v>
      </c>
      <c r="C6" s="5" t="n">
        <v>10915</v>
      </c>
    </row>
    <row r="7">
      <c r="A7" s="4" t="inlineStr">
        <is>
          <t>Amortization expense of assets and liabilities, net</t>
        </is>
      </c>
      <c r="B7" s="5" t="n">
        <v>6790</v>
      </c>
      <c r="C7" s="5" t="n">
        <v>4701</v>
      </c>
    </row>
    <row r="8">
      <c r="A8" s="4" t="inlineStr">
        <is>
          <t>Accretion of convertible note discount</t>
        </is>
      </c>
      <c r="B8" s="5" t="n">
        <v>0</v>
      </c>
      <c r="C8" s="5" t="n">
        <v>179</v>
      </c>
    </row>
    <row r="9">
      <c r="A9" s="4" t="inlineStr">
        <is>
          <t>Amortization of marketable securities</t>
        </is>
      </c>
      <c r="B9" s="5" t="n">
        <v>1018</v>
      </c>
      <c r="C9" s="5" t="n">
        <v>659</v>
      </c>
    </row>
    <row r="10">
      <c r="A10" s="4" t="inlineStr">
        <is>
          <t>Gain on sale of property, plant and equipment</t>
        </is>
      </c>
      <c r="B10" s="5" t="n">
        <v>-1935</v>
      </c>
      <c r="C10" s="5" t="n">
        <v>0</v>
      </c>
    </row>
    <row r="11">
      <c r="A11" s="4" t="inlineStr">
        <is>
          <t>Loss on debt extinguishment</t>
        </is>
      </c>
      <c r="B11" s="5" t="n">
        <v>0</v>
      </c>
      <c r="C11" s="5" t="n">
        <v>1922</v>
      </c>
    </row>
    <row r="12">
      <c r="A12" s="4" t="inlineStr">
        <is>
          <t>Provision (benefit) for doubtful accounts</t>
        </is>
      </c>
      <c r="B12" s="5" t="n">
        <v>-301</v>
      </c>
      <c r="C12" s="5" t="n">
        <v>21</v>
      </c>
    </row>
    <row r="13">
      <c r="A13" s="4" t="inlineStr">
        <is>
          <t>Impairment of property, plant and equipment</t>
        </is>
      </c>
      <c r="B13" s="5" t="n">
        <v>2748</v>
      </c>
      <c r="C13" s="5" t="n">
        <v>822</v>
      </c>
    </row>
    <row r="14">
      <c r="A14" s="4" t="inlineStr">
        <is>
          <t>Stock compensation expense</t>
        </is>
      </c>
      <c r="B14" s="5" t="n">
        <v>2256</v>
      </c>
      <c r="C14" s="5" t="n">
        <v>1844</v>
      </c>
    </row>
    <row r="15">
      <c r="A15" s="4" t="inlineStr">
        <is>
          <t>Deferred tax expense</t>
        </is>
      </c>
      <c r="B15" s="5" t="n">
        <v>806</v>
      </c>
      <c r="C15" s="5" t="n">
        <v>1000</v>
      </c>
    </row>
    <row r="16">
      <c r="A16" s="4" t="inlineStr">
        <is>
          <t>Other operating activities</t>
        </is>
      </c>
      <c r="B16" s="5" t="n">
        <v>-34</v>
      </c>
      <c r="C16" s="5" t="n">
        <v>49</v>
      </c>
    </row>
    <row r="17">
      <c r="A17" s="3" t="inlineStr">
        <is>
          <t>Changes in assets and liabilities:</t>
        </is>
      </c>
    </row>
    <row r="18">
      <c r="A18" s="4" t="inlineStr">
        <is>
          <t>Accounts receivable, net</t>
        </is>
      </c>
      <c r="B18" s="5" t="n">
        <v>-52339</v>
      </c>
      <c r="C18" s="5" t="n">
        <v>13770</v>
      </c>
    </row>
    <row r="19">
      <c r="A19" s="4" t="inlineStr">
        <is>
          <t>Inventories</t>
        </is>
      </c>
      <c r="B19" s="5" t="n">
        <v>-97100</v>
      </c>
      <c r="C19" s="5" t="n">
        <v>-80664</v>
      </c>
    </row>
    <row r="20">
      <c r="A20" s="4" t="inlineStr">
        <is>
          <t>Prepaid expenses and other assets</t>
        </is>
      </c>
      <c r="B20" s="5" t="n">
        <v>-42563</v>
      </c>
      <c r="C20" s="5" t="n">
        <v>-16241</v>
      </c>
    </row>
    <row r="21">
      <c r="A21" s="4" t="inlineStr">
        <is>
          <t>Accounts payable</t>
        </is>
      </c>
      <c r="B21" s="5" t="n">
        <v>50583</v>
      </c>
      <c r="C21" s="5" t="n">
        <v>-24865</v>
      </c>
    </row>
    <row r="22">
      <c r="A22" s="4" t="inlineStr">
        <is>
          <t>Accrued expenses and other liabilities</t>
        </is>
      </c>
      <c r="B22" s="5" t="n">
        <v>-5697</v>
      </c>
      <c r="C22" s="5" t="n">
        <v>-5908</v>
      </c>
    </row>
    <row r="23">
      <c r="A23" s="4" t="inlineStr">
        <is>
          <t>Operating lease obligations</t>
        </is>
      </c>
      <c r="B23" s="5" t="n">
        <v>-3757</v>
      </c>
      <c r="C23" s="5" t="n">
        <v>-4158</v>
      </c>
    </row>
    <row r="24">
      <c r="A24" s="4" t="inlineStr">
        <is>
          <t>Deferred revenue</t>
        </is>
      </c>
      <c r="B24" s="5" t="n">
        <v>10033</v>
      </c>
      <c r="C24" s="5" t="n">
        <v>-4264</v>
      </c>
    </row>
    <row r="25">
      <c r="A25" s="4" t="inlineStr">
        <is>
          <t>Cash used in operating activities</t>
        </is>
      </c>
      <c r="B25" s="5" t="n">
        <v>-106518</v>
      </c>
      <c r="C25" s="5" t="n">
        <v>-60996</v>
      </c>
    </row>
    <row r="26">
      <c r="A26" s="3" t="inlineStr">
        <is>
          <t>CASH FLOWS FROM INVESTING ACTIVITIES:</t>
        </is>
      </c>
    </row>
    <row r="27">
      <c r="A27" s="4" t="inlineStr">
        <is>
          <t>Cash paid for marketable securities</t>
        </is>
      </c>
      <c r="B27" s="5" t="n">
        <v>-53257</v>
      </c>
      <c r="C27" s="5" t="n">
        <v>-93092</v>
      </c>
    </row>
    <row r="28">
      <c r="A28" s="4" t="inlineStr">
        <is>
          <t>Cash received from maturities of marketable securities</t>
        </is>
      </c>
      <c r="B28" s="5" t="n">
        <v>62184</v>
      </c>
      <c r="C28" s="5" t="n">
        <v>90722</v>
      </c>
    </row>
    <row r="29">
      <c r="A29" s="4" t="inlineStr">
        <is>
          <t>Cash paid for purchase of property, plant and equipment</t>
        </is>
      </c>
      <c r="B29" s="5" t="n">
        <v>-58534</v>
      </c>
      <c r="C29" s="5" t="n">
        <v>-10487</v>
      </c>
    </row>
    <row r="30">
      <c r="A30" s="4" t="inlineStr">
        <is>
          <t>Cash receipts for sale of property, plant and equipment</t>
        </is>
      </c>
      <c r="B30" s="5" t="n">
        <v>3984</v>
      </c>
      <c r="C30" s="5" t="n">
        <v>0</v>
      </c>
    </row>
    <row r="31">
      <c r="A31" s="4" t="inlineStr">
        <is>
          <t>Other investing activities</t>
        </is>
      </c>
      <c r="B31" s="5" t="n">
        <v>-500</v>
      </c>
      <c r="C31" s="5" t="n">
        <v>-1500</v>
      </c>
    </row>
    <row r="32">
      <c r="A32" s="4" t="inlineStr">
        <is>
          <t>Cash used in investing activities</t>
        </is>
      </c>
      <c r="B32" s="5" t="n">
        <v>-46123</v>
      </c>
      <c r="C32" s="5" t="n">
        <v>-14357</v>
      </c>
    </row>
    <row r="33">
      <c r="A33" s="3" t="inlineStr">
        <is>
          <t>CASH FLOWS FROM FINANCING ACTIVITIES:</t>
        </is>
      </c>
    </row>
    <row r="34">
      <c r="A34" s="4" t="inlineStr">
        <is>
          <t>Cash paid on notes payable</t>
        </is>
      </c>
      <c r="B34" s="5" t="n">
        <v>0</v>
      </c>
      <c r="C34" s="5" t="n">
        <v>-27159</v>
      </c>
    </row>
    <row r="35">
      <c r="A35" s="4" t="inlineStr">
        <is>
          <t>Cash received from equity offering</t>
        </is>
      </c>
      <c r="B35" s="5" t="n">
        <v>0</v>
      </c>
      <c r="C35" s="5" t="n">
        <v>385250</v>
      </c>
    </row>
    <row r="36">
      <c r="A36" s="4" t="inlineStr">
        <is>
          <t>Cash paid for equity offering costs</t>
        </is>
      </c>
      <c r="B36" s="5" t="n">
        <v>0</v>
      </c>
      <c r="C36" s="5" t="n">
        <v>-19565</v>
      </c>
    </row>
    <row r="37">
      <c r="A37" s="4" t="inlineStr">
        <is>
          <t>Cash paid for conversion of restricted stock units and stock appreciation rights</t>
        </is>
      </c>
      <c r="B37" s="5" t="n">
        <v>-5327</v>
      </c>
      <c r="C37" s="5" t="n">
        <v>-11633</v>
      </c>
    </row>
    <row r="38">
      <c r="A38" s="4" t="inlineStr">
        <is>
          <t>Cash provided from (used in) financing activities</t>
        </is>
      </c>
      <c r="B38" s="5" t="n">
        <v>-5327</v>
      </c>
      <c r="C38" s="5" t="n">
        <v>326893</v>
      </c>
    </row>
    <row r="39">
      <c r="A39" s="4" t="inlineStr">
        <is>
          <t>NET CHANGE IN CASH, CASH EQUIVALENTS AND RESTRICTED CASH</t>
        </is>
      </c>
      <c r="B39" s="5" t="n">
        <v>-157968</v>
      </c>
      <c r="C39" s="5" t="n">
        <v>251540</v>
      </c>
    </row>
    <row r="40">
      <c r="A40" s="4" t="inlineStr">
        <is>
          <t>CASH, CASH EQUIVALENTS AND RESTRICTED CASH, Beginning of period</t>
        </is>
      </c>
      <c r="B40" s="5" t="n">
        <v>501871</v>
      </c>
      <c r="C40" s="5" t="n">
        <v>88218</v>
      </c>
    </row>
    <row r="41">
      <c r="A41" s="4" t="inlineStr">
        <is>
          <t>Effect of exchange rate changes on cash</t>
        </is>
      </c>
      <c r="B41" s="5" t="n">
        <v>-200</v>
      </c>
      <c r="C41" s="5" t="n">
        <v>-223</v>
      </c>
    </row>
    <row r="42">
      <c r="A42" s="4" t="inlineStr">
        <is>
          <t>CASH, CASH EQUIVALENTS AND RESTRICTED CASH, End of period</t>
        </is>
      </c>
      <c r="B42" s="5" t="n">
        <v>343703</v>
      </c>
      <c r="C42" s="5" t="n">
        <v>339535</v>
      </c>
    </row>
    <row r="43">
      <c r="A43" s="3" t="inlineStr">
        <is>
          <t>SUPPLEMENTAL DISCLOSURES OF CASH FLOWS INFORMATION:</t>
        </is>
      </c>
    </row>
    <row r="44">
      <c r="A44" s="4" t="inlineStr">
        <is>
          <t>Cash paid for income taxes</t>
        </is>
      </c>
      <c r="B44" s="5" t="n">
        <v>1662</v>
      </c>
      <c r="C44" s="5" t="n">
        <v>913</v>
      </c>
    </row>
    <row r="45">
      <c r="A45" s="4" t="inlineStr">
        <is>
          <t>Cash paid for interest</t>
        </is>
      </c>
      <c r="B45" s="5" t="n">
        <v>180</v>
      </c>
      <c r="C45" s="5" t="n">
        <v>606</v>
      </c>
    </row>
    <row r="46">
      <c r="A46" s="4" t="inlineStr">
        <is>
          <t>Leased assets obtained in exchange for new operating lease liabilities</t>
        </is>
      </c>
      <c r="B46" s="5" t="n">
        <v>6121</v>
      </c>
      <c r="C46" s="5" t="n">
        <v>11293</v>
      </c>
    </row>
    <row r="47">
      <c r="A47" s="3" t="inlineStr">
        <is>
          <t>Amounts included in period-end accounts payable for:</t>
        </is>
      </c>
    </row>
    <row r="48">
      <c r="A48" s="4" t="inlineStr">
        <is>
          <t>Purchases of property, plant and equipment</t>
        </is>
      </c>
      <c r="B48" s="5" t="n">
        <v>29427</v>
      </c>
      <c r="C48" s="5" t="n">
        <v>5701</v>
      </c>
    </row>
    <row r="49">
      <c r="A49" s="4" t="inlineStr">
        <is>
          <t>Equity issuance costs</t>
        </is>
      </c>
      <c r="B49" s="6" t="n">
        <v>0</v>
      </c>
      <c r="C49" s="6" t="n">
        <v>4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7:11Z</dcterms:created>
  <dcterms:modified xmlns:dcterms="http://purl.org/dc/terms/" xmlns:xsi="http://www.w3.org/2001/XMLSchema-instance" xsi:type="dcterms:W3CDTF">2022-05-05T20:37:11Z</dcterms:modified>
</cp:coreProperties>
</file>